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Operating Loss" sheetId="9" state="visible" r:id="rId9"/>
    <sheet xmlns:r="http://schemas.openxmlformats.org/officeDocument/2006/relationships" name="Segmental Reporting" sheetId="10" state="visible" r:id="rId10"/>
    <sheet xmlns:r="http://schemas.openxmlformats.org/officeDocument/2006/relationships" name="Employees" sheetId="11" state="visible" r:id="rId11"/>
    <sheet xmlns:r="http://schemas.openxmlformats.org/officeDocument/2006/relationships" name="Remuneration of Key Management " sheetId="12" state="visible" r:id="rId12"/>
    <sheet xmlns:r="http://schemas.openxmlformats.org/officeDocument/2006/relationships" name="Finance Costs" sheetId="13" state="visible" r:id="rId13"/>
    <sheet xmlns:r="http://schemas.openxmlformats.org/officeDocument/2006/relationships" name="Taxation" sheetId="14" state="visible" r:id="rId14"/>
    <sheet xmlns:r="http://schemas.openxmlformats.org/officeDocument/2006/relationships" name="Loss Per Share" sheetId="15" state="visible" r:id="rId15"/>
    <sheet xmlns:r="http://schemas.openxmlformats.org/officeDocument/2006/relationships" name="Property, IT and Equipment" sheetId="16" state="visible" r:id="rId16"/>
    <sheet xmlns:r="http://schemas.openxmlformats.org/officeDocument/2006/relationships" name="Other Receivables" sheetId="17" state="visible" r:id="rId17"/>
    <sheet xmlns:r="http://schemas.openxmlformats.org/officeDocument/2006/relationships" name="Other Assets" sheetId="18" state="visible" r:id="rId18"/>
    <sheet xmlns:r="http://schemas.openxmlformats.org/officeDocument/2006/relationships" name="Investments in Subsidiaries" sheetId="19" state="visible" r:id="rId19"/>
    <sheet xmlns:r="http://schemas.openxmlformats.org/officeDocument/2006/relationships" name="Share Capital" sheetId="20" state="visible" r:id="rId20"/>
    <sheet xmlns:r="http://schemas.openxmlformats.org/officeDocument/2006/relationships" name="Share Based Payments" sheetId="21" state="visible" r:id="rId21"/>
    <sheet xmlns:r="http://schemas.openxmlformats.org/officeDocument/2006/relationships" name="Convertible Loan Notes" sheetId="22" state="visible" r:id="rId22"/>
    <sheet xmlns:r="http://schemas.openxmlformats.org/officeDocument/2006/relationships" name="Reserves" sheetId="23" state="visible" r:id="rId23"/>
    <sheet xmlns:r="http://schemas.openxmlformats.org/officeDocument/2006/relationships" name="Financial Instruments" sheetId="24" state="visible" r:id="rId24"/>
    <sheet xmlns:r="http://schemas.openxmlformats.org/officeDocument/2006/relationships" name="Capital Risk Management" sheetId="25" state="visible" r:id="rId25"/>
    <sheet xmlns:r="http://schemas.openxmlformats.org/officeDocument/2006/relationships" name="Trade and Other Payables" sheetId="26" state="visible" r:id="rId26"/>
    <sheet xmlns:r="http://schemas.openxmlformats.org/officeDocument/2006/relationships" name="Related Party Transactions" sheetId="27" state="visible" r:id="rId27"/>
    <sheet xmlns:r="http://schemas.openxmlformats.org/officeDocument/2006/relationships" name="Operating Leases" sheetId="28" state="visible" r:id="rId28"/>
    <sheet xmlns:r="http://schemas.openxmlformats.org/officeDocument/2006/relationships" name="Post Balance Sheet Events - Pos" sheetId="29" state="visible" r:id="rId29"/>
    <sheet xmlns:r="http://schemas.openxmlformats.org/officeDocument/2006/relationships" name="Financial Commitm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Operating Loss (Tables)" sheetId="33" state="visible" r:id="rId33"/>
    <sheet xmlns:r="http://schemas.openxmlformats.org/officeDocument/2006/relationships" name="Employees (Tables)" sheetId="34" state="visible" r:id="rId34"/>
    <sheet xmlns:r="http://schemas.openxmlformats.org/officeDocument/2006/relationships" name="Remuneration of Key Managemen_2" sheetId="35" state="visible" r:id="rId35"/>
    <sheet xmlns:r="http://schemas.openxmlformats.org/officeDocument/2006/relationships" name="Finance Costs (Tables)" sheetId="36" state="visible" r:id="rId36"/>
    <sheet xmlns:r="http://schemas.openxmlformats.org/officeDocument/2006/relationships" name="Taxation (Tables)" sheetId="37" state="visible" r:id="rId37"/>
    <sheet xmlns:r="http://schemas.openxmlformats.org/officeDocument/2006/relationships" name="Loss Per Share (Tables)" sheetId="38" state="visible" r:id="rId38"/>
    <sheet xmlns:r="http://schemas.openxmlformats.org/officeDocument/2006/relationships" name="Property, IT and Equipment (Tab" sheetId="39" state="visible" r:id="rId39"/>
    <sheet xmlns:r="http://schemas.openxmlformats.org/officeDocument/2006/relationships" name="Other Receivables (Tables)" sheetId="40" state="visible" r:id="rId40"/>
    <sheet xmlns:r="http://schemas.openxmlformats.org/officeDocument/2006/relationships" name="Investments in Subsidiaries (Ta" sheetId="41" state="visible" r:id="rId41"/>
    <sheet xmlns:r="http://schemas.openxmlformats.org/officeDocument/2006/relationships" name="Share Capital (Tables)" sheetId="42" state="visible" r:id="rId42"/>
    <sheet xmlns:r="http://schemas.openxmlformats.org/officeDocument/2006/relationships" name="Share Based Payments (Tables)" sheetId="43" state="visible" r:id="rId43"/>
    <sheet xmlns:r="http://schemas.openxmlformats.org/officeDocument/2006/relationships" name="Convertible Loan Notes (Tables)" sheetId="44" state="visible" r:id="rId44"/>
    <sheet xmlns:r="http://schemas.openxmlformats.org/officeDocument/2006/relationships" name="Financial Instruments (Tables)" sheetId="45" state="visible" r:id="rId45"/>
    <sheet xmlns:r="http://schemas.openxmlformats.org/officeDocument/2006/relationships" name="Trade and Other Payables (Table" sheetId="46" state="visible" r:id="rId46"/>
    <sheet xmlns:r="http://schemas.openxmlformats.org/officeDocument/2006/relationships" name="Operating Leases (Tables)" sheetId="47" state="visible" r:id="rId47"/>
    <sheet xmlns:r="http://schemas.openxmlformats.org/officeDocument/2006/relationships" name="Accounting Policies (Details)" sheetId="48" state="visible" r:id="rId48"/>
    <sheet xmlns:r="http://schemas.openxmlformats.org/officeDocument/2006/relationships" name="Accounting Policies (Details Te" sheetId="49" state="visible" r:id="rId49"/>
    <sheet xmlns:r="http://schemas.openxmlformats.org/officeDocument/2006/relationships" name="Operating Loss (Details)" sheetId="50" state="visible" r:id="rId50"/>
    <sheet xmlns:r="http://schemas.openxmlformats.org/officeDocument/2006/relationships" name="Employees (Details)" sheetId="51" state="visible" r:id="rId51"/>
    <sheet xmlns:r="http://schemas.openxmlformats.org/officeDocument/2006/relationships" name="Remuneration of Key Managemen_3" sheetId="52" state="visible" r:id="rId52"/>
    <sheet xmlns:r="http://schemas.openxmlformats.org/officeDocument/2006/relationships" name="Remuneration of Key Managemen_4" sheetId="53" state="visible" r:id="rId53"/>
    <sheet xmlns:r="http://schemas.openxmlformats.org/officeDocument/2006/relationships" name="Remuneration of Key Managemen_5" sheetId="54" state="visible" r:id="rId54"/>
    <sheet xmlns:r="http://schemas.openxmlformats.org/officeDocument/2006/relationships" name="Finance Costs (Details)" sheetId="55" state="visible" r:id="rId55"/>
    <sheet xmlns:r="http://schemas.openxmlformats.org/officeDocument/2006/relationships" name="Taxation (Details)" sheetId="56" state="visible" r:id="rId56"/>
    <sheet xmlns:r="http://schemas.openxmlformats.org/officeDocument/2006/relationships" name="Taxation (Details Textual)" sheetId="57" state="visible" r:id="rId57"/>
    <sheet xmlns:r="http://schemas.openxmlformats.org/officeDocument/2006/relationships" name="Loss Per Share (Details)" sheetId="58" state="visible" r:id="rId58"/>
    <sheet xmlns:r="http://schemas.openxmlformats.org/officeDocument/2006/relationships" name="Property, IT and Equipment (Det" sheetId="59" state="visible" r:id="rId59"/>
    <sheet xmlns:r="http://schemas.openxmlformats.org/officeDocument/2006/relationships" name="Other Receivables (Details)" sheetId="60" state="visible" r:id="rId60"/>
    <sheet xmlns:r="http://schemas.openxmlformats.org/officeDocument/2006/relationships" name="Other Assets (Details)" sheetId="61" state="visible" r:id="rId61"/>
    <sheet xmlns:r="http://schemas.openxmlformats.org/officeDocument/2006/relationships" name="Investments in Subsidiaries (De" sheetId="62" state="visible" r:id="rId62"/>
    <sheet xmlns:r="http://schemas.openxmlformats.org/officeDocument/2006/relationships" name="Share Capital (Details)" sheetId="63" state="visible" r:id="rId63"/>
    <sheet xmlns:r="http://schemas.openxmlformats.org/officeDocument/2006/relationships" name="Share Capital (Details Textual)" sheetId="64" state="visible" r:id="rId64"/>
    <sheet xmlns:r="http://schemas.openxmlformats.org/officeDocument/2006/relationships" name="Share Based Payments (Details)" sheetId="65" state="visible" r:id="rId65"/>
    <sheet xmlns:r="http://schemas.openxmlformats.org/officeDocument/2006/relationships" name="Share Based Payments (Details 1" sheetId="66" state="visible" r:id="rId66"/>
    <sheet xmlns:r="http://schemas.openxmlformats.org/officeDocument/2006/relationships" name="Share Based Payments (Details T" sheetId="67" state="visible" r:id="rId67"/>
    <sheet xmlns:r="http://schemas.openxmlformats.org/officeDocument/2006/relationships" name="Convertible Loan Notes (Details" sheetId="68" state="visible" r:id="rId68"/>
    <sheet xmlns:r="http://schemas.openxmlformats.org/officeDocument/2006/relationships" name="Convertible Loan Notes (Detai_2" sheetId="69" state="visible" r:id="rId69"/>
    <sheet xmlns:r="http://schemas.openxmlformats.org/officeDocument/2006/relationships" name="Reserves (Details)" sheetId="70" state="visible" r:id="rId70"/>
    <sheet xmlns:r="http://schemas.openxmlformats.org/officeDocument/2006/relationships" name="Financial Instruments (Details)" sheetId="71" state="visible" r:id="rId71"/>
    <sheet xmlns:r="http://schemas.openxmlformats.org/officeDocument/2006/relationships" name="Trade and Other Payables (Detai" sheetId="72" state="visible" r:id="rId72"/>
    <sheet xmlns:r="http://schemas.openxmlformats.org/officeDocument/2006/relationships" name="Related Party Transactions (Det" sheetId="73" state="visible" r:id="rId73"/>
    <sheet xmlns:r="http://schemas.openxmlformats.org/officeDocument/2006/relationships" name="Operating Leases (Details)" sheetId="74" state="visible" r:id="rId74"/>
    <sheet xmlns:r="http://schemas.openxmlformats.org/officeDocument/2006/relationships" name="Operating Leases (Details Textu" sheetId="75" state="visible" r:id="rId75"/>
  </sheets>
  <definedNames/>
  <calcPr calcId="124519" fullCalcOnLoad="1"/>
</workbook>
</file>

<file path=xl/sharedStrings.xml><?xml version="1.0" encoding="utf-8"?>
<sst xmlns="http://schemas.openxmlformats.org/spreadsheetml/2006/main" uniqueCount="560">
  <si>
    <t>Document and Entity Information</t>
  </si>
  <si>
    <t>12 Months Ended</t>
  </si>
  <si>
    <t>Dec. 31, 2018shares</t>
  </si>
  <si>
    <t>Document And Entity Information</t>
  </si>
  <si>
    <t>Entity Registrant Name</t>
  </si>
  <si>
    <t>Tiziana Life Sciences plc</t>
  </si>
  <si>
    <t>Entity Central Index Key</t>
  </si>
  <si>
    <t>0001723069</t>
  </si>
  <si>
    <t>Trading Symbol</t>
  </si>
  <si>
    <t>TLSA</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Yes</t>
  </si>
  <si>
    <t>Entity Current Reporting Status</t>
  </si>
  <si>
    <t>Entity Filer Category</t>
  </si>
  <si>
    <t>Non-accelerated Filer</t>
  </si>
  <si>
    <t>Entity Emerging Growth Company</t>
  </si>
  <si>
    <t>true</t>
  </si>
  <si>
    <t>Entity Ex Transition Period</t>
  </si>
  <si>
    <t>Entity Shell Company</t>
  </si>
  <si>
    <t>Entity Common Stock, Shares Outstanding</t>
  </si>
  <si>
    <t>Consolidated Balance Sheets - USD ($) $ in Thousands</t>
  </si>
  <si>
    <t>Dec. 31, 2018</t>
  </si>
  <si>
    <t>Dec. 31, 2017</t>
  </si>
  <si>
    <t>Current assets:</t>
  </si>
  <si>
    <t>Cash and cash equivalents</t>
  </si>
  <si>
    <t>Prepayments and other receivables</t>
  </si>
  <si>
    <t>Total current assets</t>
  </si>
  <si>
    <t>Property and Equipment, net</t>
  </si>
  <si>
    <t>Total non-current assets</t>
  </si>
  <si>
    <t>Total assets</t>
  </si>
  <si>
    <t>Current liabilities:</t>
  </si>
  <si>
    <t>Accounts payable and accrued expenses</t>
  </si>
  <si>
    <t>Total current liabilities</t>
  </si>
  <si>
    <t>Total liabilities</t>
  </si>
  <si>
    <t>Shareholders' Equity:</t>
  </si>
  <si>
    <t>Called up share capital</t>
  </si>
  <si>
    <t>Share premium</t>
  </si>
  <si>
    <t>Share based payment reserve - Options</t>
  </si>
  <si>
    <t>Share based payment reserve - warrants</t>
  </si>
  <si>
    <t>Convertible loan note reserve</t>
  </si>
  <si>
    <t xml:space="preserve"> </t>
  </si>
  <si>
    <t>Merger relief reserve</t>
  </si>
  <si>
    <t>Other reserve</t>
  </si>
  <si>
    <t>Translation reserve</t>
  </si>
  <si>
    <t>Capital reduction reserve</t>
  </si>
  <si>
    <t>Retained earnings</t>
  </si>
  <si>
    <t>Total shareholders' equity</t>
  </si>
  <si>
    <t>Total liabilities and shareholders' equity</t>
  </si>
  <si>
    <t>Consolidated Statements of Operations and Comprehensive Loss - USD ($) $ in Thousands</t>
  </si>
  <si>
    <t>Dec. 31, 2016</t>
  </si>
  <si>
    <t>Profit or loss [abstract]</t>
  </si>
  <si>
    <t>Revenue</t>
  </si>
  <si>
    <t>Cost of revenue</t>
  </si>
  <si>
    <t>Gross Profit</t>
  </si>
  <si>
    <t>Operating expenses:</t>
  </si>
  <si>
    <t>Research and Development</t>
  </si>
  <si>
    <t>Operating Expenses</t>
  </si>
  <si>
    <t>Total operating expenses</t>
  </si>
  <si>
    <t>Loss from operations</t>
  </si>
  <si>
    <t>Other income/(expense):</t>
  </si>
  <si>
    <t>Finance Income/(expense)</t>
  </si>
  <si>
    <t>Loss from operations before income taxes</t>
  </si>
  <si>
    <t>Income tax provision</t>
  </si>
  <si>
    <t>Loss for the year</t>
  </si>
  <si>
    <t>Other Comprehensive loss:</t>
  </si>
  <si>
    <t>Currency translation</t>
  </si>
  <si>
    <t>Comprehensive loss</t>
  </si>
  <si>
    <t>Basic and diluted loss per share attributable to common shareholders</t>
  </si>
  <si>
    <t>Consolidated Statements of Shareholders' Equity - USD ($) $ in Thousands</t>
  </si>
  <si>
    <t>Issued Capital</t>
  </si>
  <si>
    <t>Share Premium</t>
  </si>
  <si>
    <t>Share Based Payment Reserve (Options)</t>
  </si>
  <si>
    <t>Share Based Payment Reserve (warrants)</t>
  </si>
  <si>
    <t>Convertible Loan Note Reserve</t>
  </si>
  <si>
    <t>Merger Reserve</t>
  </si>
  <si>
    <t>Other Reserves</t>
  </si>
  <si>
    <t>Retained Earnings</t>
  </si>
  <si>
    <t>Capital Redemption Reserve</t>
  </si>
  <si>
    <t>Translation Reserve</t>
  </si>
  <si>
    <t>Capital Reduction Reserve</t>
  </si>
  <si>
    <t>Total</t>
  </si>
  <si>
    <t>Beginning Balance at Dec. 31, 2015</t>
  </si>
  <si>
    <t>Transactions with owners</t>
  </si>
  <si>
    <t>Issue of share capital</t>
  </si>
  <si>
    <t>Share based payment (options)</t>
  </si>
  <si>
    <t>Share based payment (warrants)</t>
  </si>
  <si>
    <t>Convertible loan note - equity component</t>
  </si>
  <si>
    <t>Cancellation of deferred shares</t>
  </si>
  <si>
    <t>Capital Reduction</t>
  </si>
  <si>
    <t>Prior Year Adjustment</t>
  </si>
  <si>
    <t>Total transactions with owners</t>
  </si>
  <si>
    <t>Comprehensive income</t>
  </si>
  <si>
    <t>Loss for the period</t>
  </si>
  <si>
    <t>Translation</t>
  </si>
  <si>
    <t>Total comprehensive income</t>
  </si>
  <si>
    <t>Ending Balance at Dec. 31, 2016</t>
  </si>
  <si>
    <t>Option forfeited in the year</t>
  </si>
  <si>
    <t>Options cancelled in the year</t>
  </si>
  <si>
    <t>Convertible loan note interest</t>
  </si>
  <si>
    <t>Convertible Loan Note Conversion</t>
  </si>
  <si>
    <t>Ending Balance at Dec. 31, 2017</t>
  </si>
  <si>
    <t>Ending Balance at Dec. 31, 2018</t>
  </si>
  <si>
    <t>Consolidated Statements of Cash Flows - USD ($) $ in Thousands</t>
  </si>
  <si>
    <t>CASH FLOWS FROM OPERATING ACTIVITIES:</t>
  </si>
  <si>
    <t>Adjustments to reconcile net loss to net cash used in operating activities:</t>
  </si>
  <si>
    <t>Convertible loan interest accrued</t>
  </si>
  <si>
    <t>Convertible loan interest paid as equity</t>
  </si>
  <si>
    <t>Shares issued in lieu of fees</t>
  </si>
  <si>
    <t>Share based payment - options</t>
  </si>
  <si>
    <t>Cancellation of options</t>
  </si>
  <si>
    <t>Share based payment - warrants</t>
  </si>
  <si>
    <t>Net (increase)/decrease in operating assets/other receivables</t>
  </si>
  <si>
    <t>Net increase/(decrease) in operating liabilities /other liabilities</t>
  </si>
  <si>
    <t>Depreciation</t>
  </si>
  <si>
    <t>Loss on foreign exchange</t>
  </si>
  <si>
    <t>Lease adjustment</t>
  </si>
  <si>
    <t>Cash inflow from taxation</t>
  </si>
  <si>
    <t>Net cash used in operating activities</t>
  </si>
  <si>
    <t>CASH FLOWS FROM INVESTING ACTIVITIES</t>
  </si>
  <si>
    <t>PPE</t>
  </si>
  <si>
    <t>Acquisition of other investments</t>
  </si>
  <si>
    <t>Net cash used in investing activities</t>
  </si>
  <si>
    <t>CASH FLOWS FROM FINANCING ACTIVITIES:</t>
  </si>
  <si>
    <t>Proceeds from issuance of ordinary shares</t>
  </si>
  <si>
    <t>Proceeds from issuance of convertible loan notes</t>
  </si>
  <si>
    <t>Proceeds from issuance of warrants</t>
  </si>
  <si>
    <t>Fundraising cost</t>
  </si>
  <si>
    <t>Net cash provided by financing activities</t>
  </si>
  <si>
    <t>Net increase/(decrease) in cash and cash equivalents</t>
  </si>
  <si>
    <t>Cash and cash equivalent, beginning of period</t>
  </si>
  <si>
    <t>Exchange difference</t>
  </si>
  <si>
    <t>Cash and cash equivalent, end of period</t>
  </si>
  <si>
    <t>General Information</t>
  </si>
  <si>
    <t>GENERAL INFORMATION</t>
  </si>
  <si>
    <t>1. GENERAL
INFORMATION Tiziana
Life Sciences PLC is a public limited company incorporated in the United Kingdom under the Companies Act and quoted on AIM, a
market of the London Stock Exchange (AIM: TILS). The principal activities of the company and its subsidiaries (the Group) are
that of a clinical stage biotechnology company focused on targeted drugs to treat diseases in oncology and immunology. These
financial statements are presented in thousands of dollars ($’000) which is the presentational currency of the company.
The functional currency is Pounds sterling (£) indicative of the primary economic environment in which the company operates. The
ultimate parent of the group is Planwise Group Limited, incorporated in the British Virgin Islands. Gabriele Cerrone is the ultimate
beneficial owner of the entire issued share capital of Planwise Group Limited.</t>
  </si>
  <si>
    <t>Accounting Policies</t>
  </si>
  <si>
    <t>ACCOUNTING POLICIES</t>
  </si>
  <si>
    <t>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FRIC interpretations and the Companies Act 2006 as applicable
to companies reporting under IFRS. These accounts have been prepared under the historical cost convention. Going
Concern The
Group incurred losses during the year and has net liabilities at the year end. The
Group is in the early stages of developing its business focusing on the discovery and development of novel molecules that treat
human disease in oncology and immunology. The directors expect the company to incur further losses and to require significant
capital expenditure in continuing to develop clinical stage development therapeutic candidates in both oncology and immunology.
The Group has successfully funded clinical trials to date and is in the process of securing additional investment for purposes
of continuing to fund their clinical trials moving forward.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foreseeable future, and therefore that it is appropriate to prepare the financial
statements under the going concern basis of preparation. However,
until and unless the company secures sufficient investment to fund their clinical trials, there is a material uncertainty about
the company’s ability to continue as a going concern, and therefore about the applicability of the going concern basis of
preparation. The financial statements do not include the adjustments that would be required if the going concern basis of
preparation was considered inappropriat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Business
combination The consolidated position of the Group
is as a result of the reverse acquisition of Alexander David Investments plc by Tiziana Pharma Ltd and the subsequent listing of
the Company as Tiziana Life Sciences Plc on 24 April 2014. Tiziana Pharma Limited was incorporated on 4 November 2013 and prepared
its first set of financial statements to 31 December 2014. Therefore, the parent and subsidiary had the same reporting date but
Tiziana Pharma Limited had a long period of account. No adjustment was made in the consolidated financial statements for the difference
in length of reporting period because the only transaction in Tiziana Pharma Limited at 31 December 2013 was the issue of ordinary
share capital of £1.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expense for a period represents the total of current taxation and deferred taxation. The charges in respect of current taxation
are based on the estimated taxable profit for the relevant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relevant balance sheet date.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z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Where fees related to research and development projects are recognized as an expense in the income statement,
due to the uncertainty in the length of time that the Group will hold them the expense is recognized fully at the point of recognition. 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 Financial instruments Financial asse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Share
capital Ordinary
shares of the company are classified as equity. Property,
IT and equipment
(i) Recognition
and measurement Items
of property, I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zed as part of that equipment. When
parts of an item of property, IT and equipment have different useful lives, they are accounted for as separate items (major components)
of property, I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or other amount substituted for cost, less its residual
value. Depreciation
is recognized in profit or loss on a straight-line basis over the estimated useful life of each part of an item of property, IT
and equipment. Leased assets are depreciated over the shorter of the lease term and their useful lives unless it is reasonably
certain that the company will obtain ownership by the end of the lease term. The
estimated useful lives for the current period and the comparative period are as follows.
IT
and equipment 3
years
Fixtures
and fittings 5
years Depreciation
methods, useful lives and residual values are reviewed at each reporting date. Depreciation is allocated to the operating expenses
line of the income statement.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 Operating
leases Payments
made under operating leases are recognized in profit and loss on a straight-line basis over the term of the lease. Lease incentives
received are recognized as an integral part of the total lease expense, over the term of the lease. 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 / 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 based payment charge is calculated for these too. In accordance with IFRS 2, a charge is
made to the Statement of Comprehensive Income for all share-based payments including share options based upon the fair value of
the instrument used. A corresponding credit is made to a Share Based Payment Reserve, in the case of options/warrants awarded to
employees, directors, advisers, and other consultants. If
vesting periods or other vesting conditions apply, the expense is allocated over the vesting period, based on the best available
estimate of the number of share options / warrants expected to vest. Non market vesting conditions are included in assumptions
about the number of options / warrants that are expected to become exercisable. Estimates
are subsequently revised, if there is any indication that the number of share options / warrants expected to vest differs from
previous estimates. No adjustment is made to the expense or share issue cost recognized in prior periods if fewer share options
ultimately are exercised than originally estimated. Exercise of share options / warrants, the proceeds received are allocated
to share capital with any excess being recorded as share premium. Where
share options are cancelled, this is treated as an acceleration of the vesting period of the options. The amount that otherwise
would have been recognized for services received over the remainder of the vesting period is recognized immediately within the
Statement of Comprehensive Income. All
goods and services received in exchange for the grant of any share based payment are measured at their fair value. Convertible
loan notes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 Where
there is no option to repay as cash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re is no option to repay as cash and the interest rate is variable The
Group considers these to be Convertible Debt Instruments and records the principal of the loan note as a debt liability in the
liabilities section of the balance sheet. The accrued interest on the principal amount is recorded in the income statement and
as an increase in the debt liability. Upon redemption of the instrument and the issue of share capital, the amount is reclassified
from the debt liability to share capital and share premium.</t>
  </si>
  <si>
    <t>Critical Accounting Estimates and Judgements</t>
  </si>
  <si>
    <t>Critical Accounting Estimates And Judgements</t>
  </si>
  <si>
    <t>CRITICAL ACCOUNTING ESTIMATES AND JUDGEMENTS</t>
  </si>
  <si>
    <t xml:space="preserve">3. CRITICAL
ACCOUNTING ESTIMATES AND JUDGEMENTS The
preparation of financial information in accordance with generally accepted accounting practice, in the case of the Group being
International Financial Reporting Standards as adopted by the European Union,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When
entering into agreements with third parties which provide the rights to conduct research into specific biological processes the
group account for these agreements as an expense if the agreements are ‘milestone’ in nature and relate to the Group’s
own research and development costs. Such agreements involve periodic payments and are evaluated as representing payments made
to fund research. The
only other critical accounting estimates and judgements in the preparation of the financial statements were fair value estimates
used in the calculation of share based payments and warrants which have been detailed above in note 2, accounting policies, and
note 16, share based payments, to the accounts. The Group has also made a judgement on the impact of Brexit
during the preparation of the financial statements and considered it to not be significant. </t>
  </si>
  <si>
    <t>Operating Loss</t>
  </si>
  <si>
    <t>OPERATING LOSS</t>
  </si>
  <si>
    <t xml:space="preserve">4. OPERATING
LOSS The
Group and Company’s operating loss are stated after charging the following:
Year Ended
2018 2017 2016
License fee 1,041 662 561
Depreciation 16 13 11
Foreign exchange (gain)/losses (296 ) 45 215
761 720 788 </t>
  </si>
  <si>
    <t>Segmental Reporting</t>
  </si>
  <si>
    <t>SEGMENTAL REPORTING</t>
  </si>
  <si>
    <t>5.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t>
  </si>
  <si>
    <t>Employees</t>
  </si>
  <si>
    <t>EMPLOYEES</t>
  </si>
  <si>
    <t xml:space="preserve">6. EMPLOYEES
Year ended
2018 2017 2016
Group
Staff costs comprised:
Directors’ salaries 201 211 214
Wages and salaries 1,669 1,107 786
Social security costs 596 491 38
Share based payment charge 671 539 1,015
3,138 2,348 2,053
The average monthly number of employees, including directors, employed by the group during the year was:
Research and Development 6 6 2
Corporate and administration 5 5 4
11 11 6 </t>
  </si>
  <si>
    <t>Remuneration of Key Management Personnel</t>
  </si>
  <si>
    <t>Remuneration Of Key Management Personnel</t>
  </si>
  <si>
    <t>REMUNERATION OF KEY MANAGEMENT PERSONNEL</t>
  </si>
  <si>
    <t>7. REMUNERATION
OF KEY MANAGEMENT PERSONNEL
Year ended
$’000 2018 2017 2016
Directors Salary Directors Salary Directors Salary
W Simon 51 49 52 -
G. Cerrone 124 86 108 -
R. Dalla-Favera 26 26 27 -
K. Shailubhai (1) - 300 10 286 27 -
201 300 171 286 214 -
(1) Kunwar
Shailubhai became an employee of the company on May 24, 2017, at which point he ceased
to be a non-executive director. The
following share options were granted to directors in the following periods:
Year ended
2018 2017 2016
Number of options Number of options Number of options
G. Cerrone 550,000 - 3,259,403
K. Shailubhai 6,500,000 400,000 -
L. Zanbeletti 550,000
7,600,000 400,000 3,259,403 The
key management personnel of the Group are considered to be represented by the directors and officers of the company. No
director has yet benefitted from any increase in the value of share capital since issuance of the options. No
director exercised share options in the year. For
the year ended December 31, 2017, the company made $17k (2017: $6k; 2016: $0k) of payments to defined contribution pension schemes
on behalf of directors or employees.</t>
  </si>
  <si>
    <t>Finance Costs</t>
  </si>
  <si>
    <t>Finance Costs [Abstract]</t>
  </si>
  <si>
    <t>FINANCE COSTS</t>
  </si>
  <si>
    <t xml:space="preserve">8. FINANCE
COSTS
Year ended
2018 2017 2016
Group
Finance charge accrued on convertible loan notes (recognized as debt) 12 12 12
12 12 12 </t>
  </si>
  <si>
    <t>Taxation</t>
  </si>
  <si>
    <t>Taxation [Abstract]</t>
  </si>
  <si>
    <t>TAXATION</t>
  </si>
  <si>
    <t>9. TAXATION
Year Ended
2018 2017 2016
Group
Current year tax (credit) (1,067 ) (489 ) -
Adjustments due to prior periods (879 ) (1,423 ) (121 )
Total tax (credit) for the period (1,945 ) (1,912 ) (121 )
The tax charge for the year is different from the standard rate of corporation tax in the United Kingdom of 21.49%. The difference can be reconciled as follows:
Loss before taxation (9,939 ) (10,628 ) (9,770 )
Loss charged at standard rate of corporation tax 19 % (2017: 19.25%; 2016: 20%) (1,888 ) (2,046 ) (1,953 )
Other timing differences 1,104 2,889 1,656
Expenses not deductible for taxation 176 31 297
Adjustments due to prior periods (879 ) (1,423 ) (121 )
Research and development claim (459 ) (1,366 ) -
Other timing differences 3 -
(1,945 ) (1,912 ) (121 ) The
Research and Development claim has been calculated in accordance with the R&amp;D tax relief available to small and medium sized
entities, whereby the entity is able to claim a cash tax credit (if loss making), worth up to 14.5% of the surrenderable losses. The
adjustments due to prior periods relates to R&amp;D tax relief claims or the years ended December 31, 2017, 2016 and 2015. In
prior periods there was not enough certainty to recognize an asset for these claims. Under UK tax legislation, a 2 year window
is available under which R&amp;D tax relief can be claimed. No
deferred tax asset has been recognized in respect of trading losses carried forward because of uncertainty as to when these losses
will be recoverable. The amount of tax losses for which no deferred
tax assets has been recognized for the year ended December 31, 2018 is $3,928 (2017; $4,738; 2016: $3,535).</t>
  </si>
  <si>
    <t>Loss Per Share</t>
  </si>
  <si>
    <t>LOSS PER SHARE</t>
  </si>
  <si>
    <t>10. LOSS
PER SHARE Basic
loss per share is calculated by dividing the profit attributable to equity holders of the company by the weighted average number
of ordinary shares in issue during the year.
Year ended
2018 2017 2016
(Loss) attributable to equity holders of the company ($000) (7,994 ) (9,135 ) (10,622 )
Weighted average number of ordinary shares in issue 127,553,866 106,403,903 93,592,195
Basic loss per share (cents per share) (6.27 ) (8.59 ) (11.35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income statement are therefore identical. All earnings per share figures presented above
arise from continuing and total operations and therefore no earnings per share for discontinued operations are presented. The
earnings have been amended to include the interest accrued on Convertible Loan Notes.</t>
  </si>
  <si>
    <t>Property, IT and Equipment</t>
  </si>
  <si>
    <t>Property It And Equipment</t>
  </si>
  <si>
    <t>PROPERTY, IT AND EQUIPMENT</t>
  </si>
  <si>
    <t xml:space="preserve">11. PROPERTY,
IT AND EQUIPMENT Details
of the Groups property, IT and equipment are as follows:
$000 Furniture IT Total
Cost
At 1 January 2017 15 30 45
Additions - 1 1
Disposals - - -
At 31 December 2017 15 31 46
Depreciation
At 1 January 2017 1 9 10
Charge in year 2 11 13
At 31 December 2017 3 20 23
Net Book Value as at 31 December 2017 12 11 23
$000 Furniture IT Total
Cost
At 1 January 2018 15 31 46
Additions - - -
Disposals - - -
At 31 December 2018 15 31 46
Depreciation
At 1 January 2018 3 20 23
Charge in year 6 10 16
At 31 December 2018 9 30 39
Net Book Value as at 31 December 2018 6 1 7 </t>
  </si>
  <si>
    <t>Other Receivables</t>
  </si>
  <si>
    <t>OTHER RECEIVABLES</t>
  </si>
  <si>
    <t>12. OTHER
RECEIVABLES
$000 Year ended
2018 2017
Group
Other receivables 246 110
Taxation receivable 1,019 1,944
Related party receivable 25 -
Prepayments 42 38
Other current assets 276 292
1,609 2,384 There
are no differences between the carrying amount and fair value of any of the trade and other receivables above.</t>
  </si>
  <si>
    <t>Other Assets</t>
  </si>
  <si>
    <t>OTHER ASSETS</t>
  </si>
  <si>
    <t>13. OTHER
ASSETS In
June 2016, the Board approved the purchase of the Data repository of DNA from SharDNA (an Italian entity in liquidation) for EUR
258,000, approximately $268,000. Management
recognizes that the transaction is not the purchase of a business but the purchase of key assets owned by SharDNA. These assets
are to be owned by Tiziana Life Sciences PLC and will be loaned to its subsidiary Longevia SRL for no extra cost. No
research and development work has been carried out to this date, but Management anticipates that this will commence within the
next 12 months. As
there is current legal action pending against the liquidators as to the validity to the sale of the assets, the company is unable
to utilize these assets until the legal action is resolved. For this reason, the investment has been recognized as a current asset
until such a time that the company is able to use this asset. In the event the company is unable to use the asset as a result
of the legal action denoted above, the company will receive their money back.</t>
  </si>
  <si>
    <t>Investments in Subsidiaries</t>
  </si>
  <si>
    <t>Disclosure of subsidiaries [abstract]</t>
  </si>
  <si>
    <t>INVESTMENTS IN SUBSIDIARIES</t>
  </si>
  <si>
    <t>14. INVESTMENTS
IN SUBSIDIARIES The company’s
interest in subsidiary undertakings is as follows:
Name Principal
activity Registered
Address Percentage Country
of
Tiziana
Pharma Limited Clinical
stage biotechnology company 3 rd
St James’s Square, London, SW1Y 4LB 100 % England
&amp; Wales
Tiziana
Therapeutics, Inc. Clinical
stage biotechnology company 420
Lexington Avenue Suite 2525 New York, NY 10170 100 % USA
Longevia
Genomics SRL Biotech
Discovery Company Via
Constantinpoli 42 09100-Cagliari (CA) 100 % Italy Tiziana
Therapeutics, Inc. was incorporated on 28 October 2015. This entity was set up to house the company’s US operations. Longevia
Genomics SRL was incorporated on 4 July 2016. This entity was established to enable the company to carry out R&amp;D activities
in Sardinia.</t>
  </si>
  <si>
    <t>Share Capital</t>
  </si>
  <si>
    <t>Disclosure of classes of share capital [abstract]</t>
  </si>
  <si>
    <t>SHARE CAPITAL</t>
  </si>
  <si>
    <t>15. SHARE
CAPITAL Company
and Group
2018 2017 2018 2017 2018 2017
Ordinary
Shares Deferred
Shares £000
In
issue at 1 January 125,054,805 94,393,401 - - 3,752 2,832
Issued
for cash 7,742,167 1,301,250 - - 232 66
Conversion
of Convertible Loan notes - 700,000 - - - 854
Conversion
of warrants 1,454,644 - - - 45 -
Conversion
of Loan 2,137,625 65
In
lieu of commission 74,577 - - - - -
In
issue at 31 December 136,463,818 125,054,805 - - 4,094 3,752 Ordinary
Shares Ordinary
shares have a par value of £0.03. They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The company does not have a limited amount of authorized capital. Issuance
of ordinary shares In
March 2017, a notification was received from warrant holders to exercise warrants over 1,789,524 ordinary shares in the company. In
August 2017, the Board passed a resolution to convert all outstanding Convertible Loan Notes effective from 26 July 2017. It also
resolved that the Convertible loan note holders be offered an additional bonus coupon of three years of interest at the relevant
applicable rate of return for agreeing to the immediate conversion of the Convertible loan note’s into ordinary shares.
The company has issued 28,455,214 new ordinary shares in respect of this conversion. All of the new shares are subject to a restriction
on disposal for a period of 12 months. In
November 2017, 283,333 new ordinary shares were issued by way of a further placing of ordinary shares to raise finance. An
additional 133,333 new ordinary shares were issued in December 17 by way of a further placing of ordinary shares to raise finance. Share
issues since 1 January 2018 In
January 2018, 166,667 new ordinary shares were issued by way of a placing of ordinary shares to raise finance. In
March 2018, 600,000 new ordinary shares were issued by way of a further placing of ordinary shares to raise finance. An
additional 1,031,250 new ordinary shares were issued in April 2018 by way of a further placing of ordinary shares to raise finance.
In addition, 51,563 new ordinary shares were issued to intermediaries in lieu of commissions on the funds raised. Also
in April 2018, 23,014 new ordinary shares were issued in relation to a shortfall in capitalized interest due to a former holder
of the Company’s Class C Convertible Loan Notes which was discovered during the annual audit process. In
October 2018, 1,515,150 new ordinary shares were issued by way of a further placing of ordinary shares to raise finance. In
November 2018, 4,429,100 new ordinary shares were issued as part of the initial public offering of American Depositary Shares
on the Nasdaq Global Market. In addition to the IPO, 2,137,625 new ordinary shares were issued to extinguish £1.3 million
in debt. In
November 2018, notification was also received from warrant holders to exercise warrants over 1,400,644 ordinary shares. In
conjunction with the IPO, the Company resolved to allow the holders of its warrants to exercise at reduced exercise prices in
the period ending on 30 November 2018. Notification was also received from warrant holders to exercise warrants over 54,000 ordinary
shares in connection with this offer.</t>
  </si>
  <si>
    <t>Share Based Payments</t>
  </si>
  <si>
    <t>SHARE BASED PAYMENTS</t>
  </si>
  <si>
    <t>16. SHARE
BASED PAYMENTS Group and
Company Options The
company operates share-based payment arrangements to remunerate directors and key employees in the form of a share option scheme.
The exercise price of the option is normally equal to the market price of an ordinary share in the company at the date of grant.
2018 2017 2016
Weighted Weighted Weighted
Average exercise price (cents) Options Average exercise price (cents) Options Average exercise price (cents) Options
Outstanding at 1 January 125 10,717 90 12,449 35 7,985
Granted 104 9,500 216 668 190 4,464
Forfeited (219 ) (1,600 ) (20 ) (2,400 ) - -
Outstanding at 31 December 107 18,617 125 10,717 90 12,449
Exercisable at 31 December 50 5,236 57 5,011 41 4,152 No options
were exercised during the years ended 31st December 2018, 2017 and 2016. The
total outstanding fair value of the share option instruments is deemed to be approximately $6,591 as at December 31, 2018 (2017:
$6,217k; 2016: $2,305k). The
Directors have used the Black-Scholes option pricing model to estimate the fair value of most of the options applying the assumptions
below. Historical
volatility relies in part on the historical volatility of a group of peer companies that management believes is generally comparable
to the company. The
company has not paid any dividends on common stock since its inception and does not anticipate paying dividends on its common
stock in the foreseeable future. The
company has estimated a forfeiture rate of zero.
10
March 2017 30
August 2017 30
April 2018
Grant
date share price £ 1.725 £ 1.595 £ 0.8175
Exercise
share price £ 1.725 £ 1.595 £ 0.8175
Vesting
periods Yr1,
Yr 2, Yr 3, Yr4 Yr
1, Yr 2, Yr 3, Yr4 Yr1,
Yr 2, Yr 3, Yr4
Risk free
rate 0.38%
to 1.09 % 0.69%
to 1.09 % 0.69%
to 1.03 %
Expected
volatility 80%
to 167 58%
to 60 % 58%
to 60
Option
life 10
years 10
years 10
years For
the options issued with a market condition attached, the Directors have used the Monte Carlo simulation to estimate the fair value
of these options, the company uses the following methods to determine its underlying assumptions:
● expected
volatilities are based on the historical volatilities of the market
● the
expected term of the awards is 15 years based on managements’ assessment of when the market condition is likely to be achieved
● a
range of fair values per share were produced and management have determined the most appropriate value based on their knowledge
of the market and vesting conditions being fulfilled. Warrants The Directors have estimated the fair
value of the warrants in services provided using the Black-Scholes valuation model. The total fair value of the warrant
instruments is deemed to be approximately $340,501 as at 31 December 2017. For each set of warrants, the charge has been
expensed over the vesting period. A share based payment charge for the year to December 31, 2017 of $120,441 (2016: $156,424)
has been expensed in the statement of comprehensive income. The
directors estimate the total fair value of warrant instruments at 30 June 2018 is $1,397,662 (unaudited), and the share based
payments charge taken to the statement of comprehensive income for the six month period to June 30, 2018 is $89,431 (unaudited).</t>
  </si>
  <si>
    <t>Convertible Loan Notes</t>
  </si>
  <si>
    <t>CONVERTIBLE LOAN NOTES</t>
  </si>
  <si>
    <t>17. CONVERTIBLE
LOAN NOTES Group and
Company Planwise
Convertible Loan Notes 2016 From
the date of the reverse acquisition a convertible loan note of $247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Planwise any time after the second anniversary of the readmission to AIM on 24 April 2014. The company considers
this to be a Convertible Debt Instrument as detailed in the policy described at note 2. Accounting
for the convertible debt instrument The
net proceeds received from the issue of the Planwise Convertible Loan Note has been recorded as a debt liability in the balance
sheet and the accrued interest charged to the income statement and the debt liability. The liability for the convertible debt
instrument is; Planwise
Convertible Loan Note
Year ended
2018 2017 2016
$000 $000 $000
Convertible loan notes issued 290 278 247
Accrued interest 11 12 31
302 290 278</t>
  </si>
  <si>
    <t>Reserves</t>
  </si>
  <si>
    <t>Notes to Financial Statements</t>
  </si>
  <si>
    <t>RESERVES</t>
  </si>
  <si>
    <t>18. RESERVES The share based payment reserve for warrants
represent the value of equity shares which could be issued in future accounting periods if the warrants in issue are exercised. The share based payment reserve for options
represents the value of equity shares which could be issued in future accounting periods if the share based payment options in
issue are exercised. The
other reserve was created as a result of the reverse acquisition of Alexander David Investments plc in the year and the accounting
treatment required, which is described in Note 2. The reserve is required due to the fact that the reverse acquisition accounting
requires the legal parent’s equity structure to be shown. Retained
earnings represent the cumulative profits/(losses) of the entity which have not been distributed to shareholders. The
capital reduction reserve is credited with $41.3m of reserves arising from the court approved capital reduction detailed below.
These reserves are designated as realized profits available for distribution under section 830 (2) of the Companies Act 2006. On
September 14, 2016, the High court granted the company permission to cancel its share premium account and its capital
redemption reserve. The order had previously been ratified at the AGM held on June 30, 2016. The
company also decided to cancel its merger relief reserve as part of the capital reduction exercise.</t>
  </si>
  <si>
    <t>Financial Instruments</t>
  </si>
  <si>
    <t>FINANCIAL INSTRUMENTS</t>
  </si>
  <si>
    <t>19. FINANCIAL
INSTRUMENTS The
main risks arising from the Group’s financial instruments are liquidity risk, foreign currency risk and credit risk. The
directors regularly review and agree policies for managing each of these risks which are summarized below. Market
risk Market
risk encompasses three types of risk, being foreign currency exchange risk, price risk and fair value interest rate risk. The
Group policies for managing fair value interest rate risk are considered along with those for managing cash flow interest rate
risk and are set out in the subsection entitled “interest rate risk” below. The directors do not consider the Group’s
exposure to price risk to be significant. The Group’s risk management is coordinated by the directors, and focuses on actively
securing the Group’s short to medium term cash flows by minimizing the exposure to financial markets. The Group does not
engage in the trading of financial assets for speculative purposes nor does it write options. Credit
risk Credit
risk is managed on a group basis. Credit risk arises principally from cash and cash equivalents and deposits with banks and financial
institutions as well as credit exposure to customers including committed transactions and outstanding receivables. The group reviews
its banking arrangements carefully to minimize such risks and currently has no customers and therefore this risk is viewed as
minimal. Management monitor loans between members of the group as part of their internal reporting and assess outstanding receivables
for ability to be repaid.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operating activities and private and public offerings of equity and debt securities. The
table below summarizes the maturity profile of the Group’s financial liabilities based on contractual undiscounted payments.
2018
$000 Less than 3 to 12 months Total
Trade and other payables 2,631 1,010 3,641
Convertible loan notes (debt) 3 307 310
Related party payables 140 - -
Total 2,774 1,317 4,091 Foreign
currency risks The
group operates internationally although the majority of its operations are based in the United Kingdom and the majority of assets
and liabilities denominated in British Pounds. It therefore is exposed to foreign exchange risk arising from exposure to various
currencies primarily the Euro and US Dollar. Due
to the majority of assets being denominated in British Pounds the group has no formal policies for managing foreign currency risks. Interest
rate risk The
Group has limited exposure to interest-rate risk arising from its bank deposits. These deposit accounts are held at variable interest
rates based on Allied Irish Bank base rate. The
directors do not consider the impact of possible interest rate changes based on current market conditions to be material to the
net result for the year or the equity position at the year-end for the years ended 31 December 2018, 2017 or 2016.</t>
  </si>
  <si>
    <t>Capital Risk Management</t>
  </si>
  <si>
    <t>CAPITAL RISK MANAGEMENT</t>
  </si>
  <si>
    <t>20. CAPITAL
RISK MANAGEMENT For the purpose of the Group’s capital
management, capital includes called up share capital, share premium, share based payment reserve for options, convertible loan
note reserve, share based payment reserve for warrants, capital reduction reserve and all other equity reserves attributable to
the equity holders of the parent as reflected in the statement of financial position. The
Group adjusts its capital structure in light of changes in economic conditions and expected business demands on capital. In order
to maintain or adjust its capital structure, the Group considers whether or not to pay dividends and adjusts the amount of any
dividend payments to shareholders. The Group may also return capital to shareholders or issue additional shares.</t>
  </si>
  <si>
    <t>Trade and Other Payables</t>
  </si>
  <si>
    <t>Trade and other payables [abstract]</t>
  </si>
  <si>
    <t>TRADE AND OTHER PAYABLES</t>
  </si>
  <si>
    <t xml:space="preserve">21. TRADE
AND OTHER PAYABLES
Year ended
Group 2018 2017 2016
$000 $000 $000
Trade payables 3,641 3,738 1,496
Accruals 2,310 683 369
Convertible loan note liability 310 316 278
Related party payable 140 12 -
6,401 4,749 2,143 </t>
  </si>
  <si>
    <t>Related Party Transactions</t>
  </si>
  <si>
    <t>Related party transactions [abstract]</t>
  </si>
  <si>
    <t>RELATED PARTY TRANSACTIONS</t>
  </si>
  <si>
    <t>22. RELATED
PARTY TRANSACTIONS Tiziana
Pharma Limited is a wholly owned subsidiary of Tiziana Life Sciences plc. During the year, Tiziana Life Sciences Plc transferred
$3,922k (2017: $5,146k; 2016:$3,604k) 2017: £2,566k) in total to Tiziana Pharma Limited. Tiziana
Therapeutics Inc. is a wholly owned subsidiary of Tiziana Life Sciences plc. During the year, Tiziana Life Sciences Plc transferred
$1,534k (2017: $1,182k; 2016: $1,182k) to Tiziana Therapeutics Inc. Longevia
Genomics SRL. is a wholly owned subsidiary of Tiziana Life Sciences plc. During the year, Tiziana Life Sciences Plc transferred
$23k (2017: $0) to Longevia Genomics SRL. Rasna
Therapeutics Inc is a related party as Kunwar Shailubhai, director of our Company, is also a director of Rasna. In addition,
Tiziano Lazzaretti, CFO of Tiziana, is also CFO of Rasna. Rasna is also party to a Shared Services agreement with Tiziana whereby
the Company is charged for shared services such as the payroll and rent. As of December 31, 2018, $130k was owed to Tiziana Life
Sciences PLC. OKYO
Pharma Ltd is a related party as Kunwar Shailubhai, director of our Company, is also a director of OKYO. In addition,
Tiziano Lazzaretti, CFO of Tiziana, is also CFO of OKYO. OKYO is also party to a Shared Services agreement with Tiziana whereby
the Company is charged for shared services such as the payroll and rent. As of December 31, 2018, $9k was owed to Tiziana Life
Sciences PLC. Gensignia Life Sciences Inc is a
related party as Kunwar Shailubhai, director of our Company, is also a director of Gensignia. In addition,
Tiziano Lazzaretti, CFO of Tiziana, is also CFO of Gensignia. As of December 31, 2018, $55k was owed to Tiziana
Life Sciences PLC.</t>
  </si>
  <si>
    <t>Operating Leases</t>
  </si>
  <si>
    <t>OPERATING LEASES</t>
  </si>
  <si>
    <t>23. OPERATING
LEASES The
Group leases number of office premises under operating lease. The future minimum rentals payable under non-cancellable operating
leases are as follows:
Year ended
2018 2017 2016
$000 $000 $000
Less than one year 423 278 266
Between one and five years 691 575 612
1,113 853 878 Lease
expenses during year ended December 30, 2018 amounted to $153k (2017: $142k; 2016: $146k).</t>
  </si>
  <si>
    <t>Post Balance Sheet Events - Post 31 December 2018</t>
  </si>
  <si>
    <t>POST BALANCE SHEET EVENTS - POST 31 DECEMBER 2018</t>
  </si>
  <si>
    <t xml:space="preserve">24. POST
BALANCE SHEET EVENTS – POST 31 DECEMBER 2018 On February 7, 2019, the company
announced that Riccardo Dalla-Favera MD had resigned from his role as Non-Executive Director of the company. On March 20, 2019, the Company
announced that it had submitted an Investigational New Drug application (“IND”) to the U.S. Food and Drug
Administration (FDA) to initiate a Phase 1 clinical trial of enteric-coated capsules of Foralumab in healthy volunteers. This
single-site clinical study is expected to enroll 36 subjects and it will be conducted at the </t>
  </si>
  <si>
    <t>Financial Commitments</t>
  </si>
  <si>
    <t>FINANCIAL COMMITMENTS</t>
  </si>
  <si>
    <t>25. FINANCIAL
COMMITMENTS The
Group’s main financial commitments relate to the contractual payments in respect of its licensing agreements. Due to the
uncertain nature of scientific research and development and the length of time required to reach commercialization of the products
of this research and development, preclinical, clinical and commercial milestone obligations are not detailed until there is a
reasonable certainty that the obligation will become payable. Contractual commitments are detailed where amounts are known and
certain.
● Milciclib
project research funding of approximately £1m has been committed to for 2019 and beyond. Diligence obligations are payable
to BMS / Medarex should the project continue. Other payments relate to the achievement of clinical milestones or the payment
of royalties.
● Foralumab
project –Future payments relate to the achievement of clinical milestones or the payment of royalties.</t>
  </si>
  <si>
    <t>Accounting Policies (Policies)</t>
  </si>
  <si>
    <t>Basis of preparation</t>
  </si>
  <si>
    <t>Basis
of preparation The
consolidated financial statements of the Group have been prepared in accordance with International Financial Reporting Standards
(IFRS) as issued by the International Accounting Standards Board, IFRIC interpretations and the Companies Act 2006 as applicable
to companies reporting under IFRS. These accounts have been prepared under the historical cost convention.</t>
  </si>
  <si>
    <t>Going Concern</t>
  </si>
  <si>
    <t>Going
Concern The
Group incurred losses during the year and has net liabilities at the year end. The
Group is in the early stages of developing its business focusing on the discovery and development of novel molecules that treat
human disease in oncology and immunology. The directors expect the company to incur further losses and to require significant
capital expenditure in continuing to develop clinical stage development therapeutic candidates in both oncology and immunology.
The Group has successfully funded clinical trials to date and is in the process of securing additional investment for purposes
of continuing to fund their clinical trials moving forward.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foreseeable future, and therefore that it is appropriate to prepare the financial
statements under the going concern basis of preparation. However,
until and unless the company secures sufficient investment to fund their clinical trials, there is a material uncertainty about
the company’s ability to continue as a going concern, and therefore about the applicability of the going concern basis of
preparation. The financial statements do not include the adjustments that would be required if the going concern basis of
preparation was considered inappropriate.</t>
  </si>
  <si>
    <t>Basis of consolidation</t>
  </si>
  <si>
    <t>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t>
  </si>
  <si>
    <t>Business combination</t>
  </si>
  <si>
    <t>Business
combination The consolidated position of the Group
is as a result of the reverse acquisition of Alexander David Investments plc by Tiziana Pharma Ltd and the subsequent listing of
the Company as Tiziana Life Sciences Plc on 24 April 2014. Tiziana Pharma Limited was incorporated on 4 November 2013 and prepared
its first set of financial statements to 31 December 2014. Therefore, the parent and subsidiary had the same reporting date but
Tiziana Pharma Limited had a long period of account. No adjustment was made in the consolidated financial statements for the difference
in length of reporting period because the only transaction in Tiziana Pharma Limited at 31 December 2013 was the issue of ordinary
share capital of £1.</t>
  </si>
  <si>
    <t>Segment reporting</t>
  </si>
  <si>
    <t>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t>
  </si>
  <si>
    <t>Taxation The
tax expense for a period represents the total of current taxation and deferred taxation. The charges in respect of current taxation
are based on the estimated taxable profit for the relevant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relevant balance sheet date.</t>
  </si>
  <si>
    <t>Foreign currency translation</t>
  </si>
  <si>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t>
  </si>
  <si>
    <t>License fees</t>
  </si>
  <si>
    <t>License
fees Payments
related to the acquisition of rights to a product or technology are capitaliz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Where fees related to research and development projects are recognized as an expense in the income statement,
due to the uncertainty in the length of time that the Group will hold them the expense is recognized fully at the point of recognition.</t>
  </si>
  <si>
    <t>Research and development</t>
  </si>
  <si>
    <t>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t>
  </si>
  <si>
    <t>Financial instruments</t>
  </si>
  <si>
    <t>Financial instruments Financial asse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t>
  </si>
  <si>
    <t>Share capital</t>
  </si>
  <si>
    <t>Share
capital Ordinary
shares of the company are classified as equity.</t>
  </si>
  <si>
    <t>Property, IT and equipment</t>
  </si>
  <si>
    <t>Property,
IT and equipment
(i) Recognition
and measurement Items
of property, I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zed as part of that equipment. When
parts of an item of property, IT and equipment have different useful lives, they are accounted for as separate items (major components)
of property, I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or other amount substituted for cost, less its residual
value. Depreciation
is recognized in profit or loss on a straight-line basis over the estimated useful life of each part of an item of property, IT
and equipment. Leased assets are depreciated over the shorter of the lease term and their useful lives unless it is reasonably
certain that the company will obtain ownership by the end of the lease term. The
estimated useful lives for the current period and the comparative period are as follows.
IT
and equipment 3
years
Fixtures
and fittings 5 years Depreciation
methods, useful lives and residual values are reviewed at each reporting date. Depreciation is allocated to the operating expenses
line of the income statement.</t>
  </si>
  <si>
    <t>Impairment</t>
  </si>
  <si>
    <t>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t>
  </si>
  <si>
    <t>Operating leases</t>
  </si>
  <si>
    <t>Operating
leases Payments
made under operating leases are recognized in profit and loss on a straight-line basis over the term of the lease. Lease incentives
received are recognized as an integral part of the total lease expense, over the term of the lease.</t>
  </si>
  <si>
    <t>Share based payments</t>
  </si>
  <si>
    <t>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 / 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 based payment charge is calculated for these too. In accordance with IFRS 2, a charge is
made to the Statement of Comprehensive Income for all share-based payments including share options based upon the fair value of
the instrument used. A corresponding credit is made to a Share Based Payment Reserve, in the case of options/warrants awarded to
employees, directors, advisers, and other consultants. If
vesting periods or other vesting conditions apply, the expense is allocated over the vesting period, based on the best available
estimate of the number of share options / warrants expected to vest. Non market vesting conditions are included in assumptions
about the number of options / warrants that are expected to become exercisable. Estimates
are subsequently revised, if there is any indication that the number of share options / warrants expected to vest differs from
previous estimates. No adjustment is made to the expense or share issue cost recognized in prior periods if fewer share options
ultimately are exercised than originally estimated. Exercise of share options / warrants, the proceeds received are allocated
to share capital with any excess being recorded as share premium. Where
share options are cancelled, this is treated as an acceleration of the vesting period of the options. The amount that otherwise
would have been recognized for services received over the remainder of the vesting period is recognized immediately within the
Statement of Comprehensive Income. All
goods and services received in exchange for the grant of any share based payment are measured at their fair value.</t>
  </si>
  <si>
    <t>Convertible loan notes</t>
  </si>
  <si>
    <t>Convertible
loan notes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 Where
there is no option to repay as cash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re is no option to repay as cash and the interest rate is variable The
Group considers these to be Convertible Debt Instruments and records the principal of the loan note as a debt liability in the
liabilities section of the balance sheet. The accrued interest on the principal amount is recorded in the income statement and
as an increase in the debt liability. Upon redemption of the instrument and the issue of share capital, the amount is reclassified
from the debt liability to share capital and share premium.</t>
  </si>
  <si>
    <t>Accounting Policies (Tables)</t>
  </si>
  <si>
    <t>Schedule of estimated useful lives for the current period and the comparative period</t>
  </si>
  <si>
    <t>IT
and equipment 3
years
Fixtures
and fittings 5 years</t>
  </si>
  <si>
    <t>Operating Loss (Tables)</t>
  </si>
  <si>
    <t>Schedule of operating loss</t>
  </si>
  <si>
    <t xml:space="preserve">Year Ended
2018 2017 2016
License fee 1,041 662 561
Depreciation 16 13 11
Foreign exchange (gain)/losses (296 ) 45 215
761 720 788 </t>
  </si>
  <si>
    <t>Employees (Tables)</t>
  </si>
  <si>
    <t>Schedule of employees</t>
  </si>
  <si>
    <t xml:space="preserve">Year ended
2018 2017 2016
Group
Staff costs comprised:
Directors’ salaries 201 211 214
Wages and salaries 1,669 1,107 786
Social security costs 596 491 38
Share based payment charge 671 539 1,015
3,138 2,348 2,053
The average monthly number of employees, including directors, employed by the group during the year was:
Research and Development 6 6 2
Corporate and administration 5 5 4
11 11 6 </t>
  </si>
  <si>
    <t>Remuneration of Key Management Personnel (Tables)</t>
  </si>
  <si>
    <t>Schedule of remuneration of key management personnel</t>
  </si>
  <si>
    <t xml:space="preserve">Year ended
$’000 2018 2017 2016
Directors Salary Directors Salary Directors Salary
W Simon 51 49 52 -
G. Cerrone 124 86 108 -
R. Dalla-Favera 26 26 27 -
K. Shailubhai (1) - 300 10 286 27 -
201 300 171 286 214 -
(1) Kunwar
Shailubhai became an employee of the company on May 24, 2017, at which point he ceased
to be a non-executive director. </t>
  </si>
  <si>
    <t>Schedule of share options were granted to directors</t>
  </si>
  <si>
    <t xml:space="preserve">Year ended
2018 2017 2016
Number of options Number of options Number of options
G. Cerrone 550,000 - 3,259,403
K. Shailubhai 6,500,000 400,000 -
L. Zanbeletti 550,000
7,600,000 400,000 3,259,403 </t>
  </si>
  <si>
    <t>Finance Costs (Tables)</t>
  </si>
  <si>
    <t>Schedule of finance costs</t>
  </si>
  <si>
    <t xml:space="preserve"> Year ended
2018 2017 2016
Group
Finance charge accrued on convertible loan notes (recognized as debt) 12 12 12
12 12 12 </t>
  </si>
  <si>
    <t>Taxation (Tables)</t>
  </si>
  <si>
    <t>Schedule of taxation</t>
  </si>
  <si>
    <t>Year Ended
2018 2017 2016
Group
Current year tax (credit) (1,067 ) (489 ) -
Adjustments due to prior periods (879 ) (1,423 ) (121 )
Total tax (credit) for the period (1,945 ) (1,912 ) (121 )
The tax charge for the year is different from the standard rate of corporation tax in the United Kingdom of 21.49%. The difference can be reconciled as follows:
Loss before taxation (9,939 ) (10,628 ) (9,770 )
Loss charged at standard rate of corporation tax 19 % (2017: 19.25%; 2016: 20%) (1,888 ) (2,046 ) (1,953 )
Other timing differences 1,104 2,889 1,656
Expenses not deductible for taxation 176 31 297
Adjustments due to prior periods (879 ) (1,423 ) (121 )
Research and development claim (459 ) (1,366 ) -
Other timing differences 3 -
(1,945 ) (1,912 ) (121 )</t>
  </si>
  <si>
    <t>Loss Per Share (Tables)</t>
  </si>
  <si>
    <t>Schedule of basic loss per share</t>
  </si>
  <si>
    <t xml:space="preserve"> Year ended
2018 2017 2016
(Loss) attributable to equity holders of the company ($000) (7,994 ) (9,135 ) (10,622 )
Weighted average number of ordinary shares in issue 127,553,866 106,403,903 93,592,195
Basic loss per share (cents per share) (6.27 ) (8.59 ) (11.35 )</t>
  </si>
  <si>
    <t>Property, IT and Equipment (Tables)</t>
  </si>
  <si>
    <t>Schedule of property, IT and equipment</t>
  </si>
  <si>
    <t xml:space="preserve">$000 Furniture IT Total
Cost
At 1 January 2017 15 30 45
Additions - 1 1
Disposals - - -
At 31 December 2017 15 31 46
Depreciation
At 1 January 2017 1 9 10
Charge in year 2 11 13
At 31 December 2017 3 20 23
Net Book Value as at 31 December 2017 12 11 23
$000 Furniture IT Total
Cost
At 1 January 2018 15 31 46
Additions - - -
Disposals - - -
At 31 December 2018 15 31 46
Depreciation
At 1 January 2018 3 20 23
Charge in year 6 10 16
At 31 December 2018 9 30 39
Net Book Value as at 31 December 2018 6 1 7 </t>
  </si>
  <si>
    <t>Other Receivables (Tables)</t>
  </si>
  <si>
    <t>Schedule of other receivables</t>
  </si>
  <si>
    <t xml:space="preserve">$000 Year ended
2018 2017
Group
Other receivables 246 110
Taxation receivable 1,019 1,944
Related party receivable 25 -
Prepayments 42 38
Other current assets 276 292
1,609 2,384 </t>
  </si>
  <si>
    <t>Investments in Subsidiaries (Tables)</t>
  </si>
  <si>
    <t>Schedule of interest in subsidiary undertakings</t>
  </si>
  <si>
    <t>Name Principal
activity Registered
Address Percentage Country
of
Tiziana
Pharma Limited Clinical
stage biotechnology company 3 rd
St James’s Square, London, SW1Y 4LB 100 % England
&amp; Wales
Tiziana
Therapeutics, Inc. Clinical
stage biotechnology company 420
Lexington Avenue Suite 2525 New York, NY 10170 100 % USA
Longevia
Genomics SRL Biotech
Discovery Company Via
Constantinpoli 42 09100-Cagliari (CA) 100 % Italy</t>
  </si>
  <si>
    <t>Share Capital (Tables)</t>
  </si>
  <si>
    <t>Schedule of share capital</t>
  </si>
  <si>
    <t xml:space="preserve">2018 2017 2018 2017 2018 2017
Ordinary Shares Deferred Shares £000
In issue at 1 January 125,054,805 94,393,401 - - 3,752 2,832
Issued for cash 7,742,167 1,301,250 - - 232 66
Conversion of Convertible Loan notes - 700,000 - - - 854
Conversion of warrants 1,454,644 - - - 45 -
Conversion of Loan 2,137,625 65
In lieu of commission 74,577 - - - - -
In issue at 31 December 136,463,818 125,054,805 - - 4,094 3,752 </t>
  </si>
  <si>
    <t>Share Based Payments (Tables)</t>
  </si>
  <si>
    <t>Schedule of share-based payment arrangements</t>
  </si>
  <si>
    <t xml:space="preserve"> 2018 2017 2016
Weighted Weighted Weighted
Average exercise price (cents) Options Average exercise price (cents) Options Average exercise price (cents) Options
Outstanding at 1 January 125 10,717 90 12,449 35 7,985
Granted 104 9,500 216 668 190 4,464
Forfeited (219 ) (1,600 ) (20 ) (2,400 ) - -
Outstanding at 31 December 107 18,617 125 10,717 90 12,449
Exercisable at 31 December 50 5,236 57 5,011 41 4,152 </t>
  </si>
  <si>
    <t>Schedule of estimated a forfeiture rate of zero</t>
  </si>
  <si>
    <t xml:space="preserve"> 10
March 2017 30
August 2017 30
April 2018
Grant
date share price £ 1.725 £ 1.595 £ 0.8175
Exercise
share price £ 1.725 £ 1.595 £ 0.8175
Vesting
periods Yr1,
Yr 2, Yr 3, Yr4 Yr
1, Yr 2, Yr 3, Yr4 Yr1,
Yr 2, Yr 3, Yr4
Risk free
rate 0.38%
to 1.09 % 0.69%
to 1.09 % 0.69%
to 1.03 %
Expected
volatility 80%
to 167 58%
to 60 % 58%
to 60
Option
life 10
years 10
years 10
years</t>
  </si>
  <si>
    <t>Convertible Loan Notes (Tables)</t>
  </si>
  <si>
    <t>Schedule of planwise convertible loan note</t>
  </si>
  <si>
    <t xml:space="preserve"> Year ended
2018 2017 2016
$000 $000 $000
Convertible loan notes issued 290 278 247
Accrued interest 11 12 31
302 290 278</t>
  </si>
  <si>
    <t>Financial Instruments (Tables)</t>
  </si>
  <si>
    <t>Schedule of financial liabilities based on contractual undiscounted payments</t>
  </si>
  <si>
    <t xml:space="preserve">2018
$000 Less than 3 to 12 months Total
Trade and other payables 2,631 1,010 3,641
Convertible loan notes (debt) 3 307 310
Related party payables 140 - -
Total 2,774 1,317 4,091 </t>
  </si>
  <si>
    <t>Trade and Other Payables (Tables)</t>
  </si>
  <si>
    <t>Schedule of trade and other payables</t>
  </si>
  <si>
    <t xml:space="preserve">Year ended
Group 2018 2017 2016
$000 $000 $000
Trade payables 3,641 3,738 1,496
Accruals 2,310 683 369
Convertible loan note liability 310 316 278
Related party payable 140 12 -
6,401 4,749 2,143 </t>
  </si>
  <si>
    <t>Operating Leases (Tables)</t>
  </si>
  <si>
    <t>Schedule of future minimum rentals payable under non-cancellable operating leases</t>
  </si>
  <si>
    <t xml:space="preserve">Year ended
2018 2017 2016
$000 $000 $000
Less than one year 423 278 266
Between one and five years 691 575 612
1,113 853 878 </t>
  </si>
  <si>
    <t>Accounting Policies (Details)</t>
  </si>
  <si>
    <t>IT and equipment [Member]</t>
  </si>
  <si>
    <t>IfrsDisclosureOfAccountingPoliciesLineItems [Line Items]</t>
  </si>
  <si>
    <t>Estimated useful lives</t>
  </si>
  <si>
    <t>3 years</t>
  </si>
  <si>
    <t>Fixtures and fittings [Member]</t>
  </si>
  <si>
    <t>5 years</t>
  </si>
  <si>
    <t>Accounting Policies (Details Textual)</t>
  </si>
  <si>
    <t>Dec. 31, 2013€ / shares</t>
  </si>
  <si>
    <t>Issue of ordinary share capital</t>
  </si>
  <si>
    <t>Operating Loss (Details) - USD ($) $ in Thousands</t>
  </si>
  <si>
    <t>License fee</t>
  </si>
  <si>
    <t>Foreign exchange (gain)/losses</t>
  </si>
  <si>
    <t>Employees (Details) - USD ($) $ in Thousands</t>
  </si>
  <si>
    <t>Staff costs comprised:</t>
  </si>
  <si>
    <t>Directors' salaries</t>
  </si>
  <si>
    <t>Wages and salaries</t>
  </si>
  <si>
    <t>Social security costs</t>
  </si>
  <si>
    <t>Share based payment charge</t>
  </si>
  <si>
    <t>Employees, total</t>
  </si>
  <si>
    <t>The average monthly number of employees, including directors, employed by the group during the year was:</t>
  </si>
  <si>
    <t>Corporate and administration</t>
  </si>
  <si>
    <t>Average monthly number of employees, including directors, employed by the group</t>
  </si>
  <si>
    <t>Remuneration of Key Management Personnel (Details) - USD ($) $ in Thousands</t>
  </si>
  <si>
    <t>Schedule of remuneration of key management personnel [Abstract]</t>
  </si>
  <si>
    <t>Directors fees</t>
  </si>
  <si>
    <t>Salary</t>
  </si>
  <si>
    <t>W Simon [Member]</t>
  </si>
  <si>
    <t>G. Cerrone [Member]</t>
  </si>
  <si>
    <t>R. Dalla-Favera [Member]</t>
  </si>
  <si>
    <t>K. Shailubhai [Member]</t>
  </si>
  <si>
    <t>[1]</t>
  </si>
  <si>
    <t>Kunwar Shailubhai became an employee of the company on May 24, 2017, at which point he ceased to be a non-executive director.</t>
  </si>
  <si>
    <t>Remuneration of Key Management Personnel (Details 1) - shares</t>
  </si>
  <si>
    <t>Schedule of share options were granted to directors [Abstract]</t>
  </si>
  <si>
    <t>Number of share options</t>
  </si>
  <si>
    <t>L. Zanbeletti [Member]</t>
  </si>
  <si>
    <t>Remuneration of Key Management Personnel (Details Textual) - USD ($) $ in Thousands</t>
  </si>
  <si>
    <t>Remuneration of Key Management Personnel (Textual)</t>
  </si>
  <si>
    <t>Payments to a defined contribution pension schemes on behalf of directors or employees</t>
  </si>
  <si>
    <t>Directors or Employees [Member]</t>
  </si>
  <si>
    <t>Finance Costs (Details) - USD ($) $ in Thousands</t>
  </si>
  <si>
    <t>Group</t>
  </si>
  <si>
    <t>Finance charge accrued on convertible loan notes (recognized as debt)</t>
  </si>
  <si>
    <t>Total finance costs</t>
  </si>
  <si>
    <t>Taxation (Details) - USD ($) $ in Thousands</t>
  </si>
  <si>
    <t>Current year tax (credit)</t>
  </si>
  <si>
    <t>Adjustments due to prior periods</t>
  </si>
  <si>
    <t>Total tax (credit) for the period</t>
  </si>
  <si>
    <t>The tax charge for the year is different from the standard rate of corporation tax in the United Kingdom of 21.49%. The difference can be reconciled as follows:</t>
  </si>
  <si>
    <t>Loss before taxation</t>
  </si>
  <si>
    <t>Loss charged at standard rate of corporation tax 19 % (2017: 19.25%; 2016: 20%)</t>
  </si>
  <si>
    <t>Other timing differences</t>
  </si>
  <si>
    <t>Expenses not deductible for taxation</t>
  </si>
  <si>
    <t>Research and development claim</t>
  </si>
  <si>
    <t>Income tax expense (benefit)</t>
  </si>
  <si>
    <t>Taxation (Details Textual) - USD ($) $ in Thousands</t>
  </si>
  <si>
    <t>Taxation (Textual)</t>
  </si>
  <si>
    <t>Standard rate of corporation tax</t>
  </si>
  <si>
    <t>19.00%</t>
  </si>
  <si>
    <t>19.25%</t>
  </si>
  <si>
    <t>20.00%</t>
  </si>
  <si>
    <t>Maximum percentage of surrenderable losses</t>
  </si>
  <si>
    <t>14.50%</t>
  </si>
  <si>
    <t>Term of R&amp;D tax relief claims</t>
  </si>
  <si>
    <t>2 years</t>
  </si>
  <si>
    <t>Amount of tax losses</t>
  </si>
  <si>
    <t>United Kingdom [Member]</t>
  </si>
  <si>
    <t>21.49%</t>
  </si>
  <si>
    <t>Loss Per Share (Details) - USD ($) $ / shares in Units, $ in Thousands</t>
  </si>
  <si>
    <t>(Loss) attributable to equity holders of the company ($000)</t>
  </si>
  <si>
    <t>Weighted average number of ordinary shares in issue</t>
  </si>
  <si>
    <t>Basic loss per share (cents per share)</t>
  </si>
  <si>
    <t>Property, IT and Equipment (Details) - USD ($) $ in Thousands</t>
  </si>
  <si>
    <t>Cost</t>
  </si>
  <si>
    <t>Beginning</t>
  </si>
  <si>
    <t>Additions</t>
  </si>
  <si>
    <t>Disposals</t>
  </si>
  <si>
    <t>Ending</t>
  </si>
  <si>
    <t>Charge in year</t>
  </si>
  <si>
    <t>Net Book Value</t>
  </si>
  <si>
    <t>IT equipment [Member]</t>
  </si>
  <si>
    <t>Other Receivables (Details) - USD ($) $ in Thousands</t>
  </si>
  <si>
    <t>Other receivables</t>
  </si>
  <si>
    <t>Taxation receivable</t>
  </si>
  <si>
    <t>Related party receivable</t>
  </si>
  <si>
    <t>Prepayments</t>
  </si>
  <si>
    <t>Other current assets</t>
  </si>
  <si>
    <t>Other Assets (Details) - Jun. 30, 2016 € in Thousands, $ in Thousands</t>
  </si>
  <si>
    <t>USD ($)</t>
  </si>
  <si>
    <t>EUR (€)</t>
  </si>
  <si>
    <t>IfrsOtherAssetsLineItems [Line Items]</t>
  </si>
  <si>
    <t>Purchase of data repository of DNA | $</t>
  </si>
  <si>
    <t>Euro [Member]</t>
  </si>
  <si>
    <t>Purchase of data repository of DNA | €</t>
  </si>
  <si>
    <t>Investments in Subsidiaries (Details)</t>
  </si>
  <si>
    <t>Tiziana Pharma Limited [Member]</t>
  </si>
  <si>
    <t>IfrsDisclosureOfSignificantInvestmentsInSubsidiariesLineItems [Line Items]</t>
  </si>
  <si>
    <t>Name</t>
  </si>
  <si>
    <t>Tiziana Pharma Limited</t>
  </si>
  <si>
    <t>Principal activity</t>
  </si>
  <si>
    <t>Clinical stage biotechnology company</t>
  </si>
  <si>
    <t>Registered Address</t>
  </si>
  <si>
    <t>3rd Floor, 11-12 St Jamess Square, London, SW1Y 4LB</t>
  </si>
  <si>
    <t>Percentage shareholding</t>
  </si>
  <si>
    <t>100.00%</t>
  </si>
  <si>
    <t>Country of incorporation</t>
  </si>
  <si>
    <t>England &amp; Wales</t>
  </si>
  <si>
    <t>Tiziana Therapeutics Inc [Member]</t>
  </si>
  <si>
    <t>Tiziana Therapeutics, Inc.</t>
  </si>
  <si>
    <t>420 Lexington Avenue Suite 2525 New York, NY 10170</t>
  </si>
  <si>
    <t>USA</t>
  </si>
  <si>
    <t>Longevia Genomics SRL [Member]</t>
  </si>
  <si>
    <t>Longevia Genomics SRL</t>
  </si>
  <si>
    <t>Biotech Discovery Company</t>
  </si>
  <si>
    <t>Via Constantinpoli 42 09100-Cagliari (CA)</t>
  </si>
  <si>
    <t>Italy</t>
  </si>
  <si>
    <t>Share Capital (Details) - EUR (€) € in Thousands</t>
  </si>
  <si>
    <t>Schedule of share capital [Abstract]</t>
  </si>
  <si>
    <t>In issue at 1 January</t>
  </si>
  <si>
    <t>Issued for cash</t>
  </si>
  <si>
    <t>Conversion of Convertible Loan notes</t>
  </si>
  <si>
    <t>Sale of deferred shares</t>
  </si>
  <si>
    <t>Conversion of warrants</t>
  </si>
  <si>
    <t>Conversion of Loan</t>
  </si>
  <si>
    <t>Deferred shares transferred to capital redemption reserve</t>
  </si>
  <si>
    <t>In issue at 31 December</t>
  </si>
  <si>
    <t>Ordinary Shares [Member]</t>
  </si>
  <si>
    <t>In lieu of commission</t>
  </si>
  <si>
    <t>Deferred Shares [Member]</t>
  </si>
  <si>
    <t>Share Capital (Details Textual) - EUR (€) € / shares in Units, € in Thousands</t>
  </si>
  <si>
    <t>1 Months Ended</t>
  </si>
  <si>
    <t>Nov. 30, 2018</t>
  </si>
  <si>
    <t>Oct. 31, 2018</t>
  </si>
  <si>
    <t>Apr. 30, 2018</t>
  </si>
  <si>
    <t>Mar. 31, 2018</t>
  </si>
  <si>
    <t>Jan. 31, 2018</t>
  </si>
  <si>
    <t>Dec. 17, 2017</t>
  </si>
  <si>
    <t>Nov. 30, 2017</t>
  </si>
  <si>
    <t>Aug. 31, 2017</t>
  </si>
  <si>
    <t>Mar. 31, 2017</t>
  </si>
  <si>
    <t>Dec. 31, 2013</t>
  </si>
  <si>
    <t>Share Capital (Textual)</t>
  </si>
  <si>
    <t>Ordinary shares par value</t>
  </si>
  <si>
    <t>Warrant holders to exercise warrants</t>
  </si>
  <si>
    <t>Ordinary shares issued</t>
  </si>
  <si>
    <t>Ordinary shares issued for lieu of commissions</t>
  </si>
  <si>
    <t>Ordinary shares issued for shortfall of capitalized interest</t>
  </si>
  <si>
    <t>Number of share issued in initial public offering</t>
  </si>
  <si>
    <t>Number of share issued in initial public offering for extinguish of debt</t>
  </si>
  <si>
    <t>Exercise warrants</t>
  </si>
  <si>
    <t>Warrants description</t>
  </si>
  <si>
    <t>The Company resolved to allow the holders of its warrants to exercise at reduced exercise prices in the period ending on 30 November 2018. Notification was also received from warrant holders to exercise warrants over 54,000 ordinary shares in connection with this offer.</t>
  </si>
  <si>
    <t>Debt extinguish</t>
  </si>
  <si>
    <t>Share Based Payments (Details) - USD ($) $ in Thousands</t>
  </si>
  <si>
    <t>Weighted Average exercise price (cents)</t>
  </si>
  <si>
    <t>Outstanding at 1 January</t>
  </si>
  <si>
    <t>Granted</t>
  </si>
  <si>
    <t>Forfeited</t>
  </si>
  <si>
    <t>Outstanding at 31 December</t>
  </si>
  <si>
    <t>Exercisable at 31 December</t>
  </si>
  <si>
    <t>Options ('000)</t>
  </si>
  <si>
    <t>Share Based Payments (Details 1)</t>
  </si>
  <si>
    <t>Dec. 31, 2018€ / shares</t>
  </si>
  <si>
    <t>10 March 2017 [Member]</t>
  </si>
  <si>
    <t>IfrsDisclosureofShareBasedPaymentsLineItems [Line Items]</t>
  </si>
  <si>
    <t>Grant date share price</t>
  </si>
  <si>
    <t>Exercise share price</t>
  </si>
  <si>
    <t>Vesting periods</t>
  </si>
  <si>
    <t>Yr1, Yr 2, Yr 3, Yr4</t>
  </si>
  <si>
    <t>Option life</t>
  </si>
  <si>
    <t>10 years</t>
  </si>
  <si>
    <t>10 March 2017 [Member] | Bottom of range [member]</t>
  </si>
  <si>
    <t>Risk free rate</t>
  </si>
  <si>
    <t>0.38%</t>
  </si>
  <si>
    <t>Expected volatility</t>
  </si>
  <si>
    <t>80.00%</t>
  </si>
  <si>
    <t>10 March 2017 [Member] | Top of range [member]</t>
  </si>
  <si>
    <t>1.09%</t>
  </si>
  <si>
    <t>167.00%</t>
  </si>
  <si>
    <t>30 August 2017 [Member]</t>
  </si>
  <si>
    <t>Yr 1, Yr 2, Yr 3, Yr4</t>
  </si>
  <si>
    <t>30 August 2017 [Member] | Bottom of range [member]</t>
  </si>
  <si>
    <t>0.69%</t>
  </si>
  <si>
    <t>58.00%</t>
  </si>
  <si>
    <t>30 August 2017 [Member] | Top of range [member]</t>
  </si>
  <si>
    <t>60.00%</t>
  </si>
  <si>
    <t>30 April 2018 [Member]</t>
  </si>
  <si>
    <t>30 April 2018 [Member] | Bottom of range [member]</t>
  </si>
  <si>
    <t>30 April 2018 [Member] | Top of range [member]</t>
  </si>
  <si>
    <t>1.03%</t>
  </si>
  <si>
    <t>Share Based Payments (Details Textual) - USD ($) $ in Thousands</t>
  </si>
  <si>
    <t>6 Months Ended</t>
  </si>
  <si>
    <t>Jun. 30, 2018</t>
  </si>
  <si>
    <t>Share Based Payments (Textual)</t>
  </si>
  <si>
    <t>Fair value of the share option instruments</t>
  </si>
  <si>
    <t>Fair value of the warrant instruments</t>
  </si>
  <si>
    <t>Share-based payment</t>
  </si>
  <si>
    <t>Expected term of the awards</t>
  </si>
  <si>
    <t>15 years</t>
  </si>
  <si>
    <t>Convertible Loan Notes (Details) - USD ($) $ in Thousands</t>
  </si>
  <si>
    <t>Convertible loan notes issued</t>
  </si>
  <si>
    <t>Accrued interest</t>
  </si>
  <si>
    <t>Planwise Convertible Loan Note</t>
  </si>
  <si>
    <t>Convertible Loan Notes (Details Textual)</t>
  </si>
  <si>
    <t>Convertible Loan Notes (Textual)</t>
  </si>
  <si>
    <t>Description of convertible loan notes</t>
  </si>
  <si>
    <t>From the date of the reverse acquisition a convertible loan note of $247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Planwise any time after the second anniversary of the readmission to AIM on 24 April 2014.</t>
  </si>
  <si>
    <t>Reserves (Details) - USD ($) $ in Thousands</t>
  </si>
  <si>
    <t>Financial Instruments (Details) $ in Thousands</t>
  </si>
  <si>
    <t>Dec. 31, 2018USD ($)</t>
  </si>
  <si>
    <t>IfrsFinancialInstrumentsItemsLineItems [Line Items]</t>
  </si>
  <si>
    <t>Trade and other payables</t>
  </si>
  <si>
    <t>Convertible loan notes (debt)</t>
  </si>
  <si>
    <t>Related party payables</t>
  </si>
  <si>
    <t>Less then 3 months [Member]</t>
  </si>
  <si>
    <t>3 to 12 Months [Member]</t>
  </si>
  <si>
    <t>Trade and Other Payables (Details) - USD ($) $ in Thousands</t>
  </si>
  <si>
    <t>Trade payables</t>
  </si>
  <si>
    <t>Accruals</t>
  </si>
  <si>
    <t>Convertible loan note liability</t>
  </si>
  <si>
    <t>Related party payable</t>
  </si>
  <si>
    <t>Related Party Transactions (Details) € in Thousands, $ in Thousands</t>
  </si>
  <si>
    <t>Dec. 31, 2017USD ($)</t>
  </si>
  <si>
    <t>Dec. 31, 2017EUR (€)</t>
  </si>
  <si>
    <t>Dec. 31, 2016USD ($)</t>
  </si>
  <si>
    <t>OKYO Pharma Ltd [Member]</t>
  </si>
  <si>
    <t>IfrsRelatedPartyTransactionsLineItems [Line Items]</t>
  </si>
  <si>
    <t>Payroll and rent charged</t>
  </si>
  <si>
    <t>Rasna Therapeutics Inc [Member]</t>
  </si>
  <si>
    <t>Gensignia Lifesceinecs Inc [Member]</t>
  </si>
  <si>
    <t>Subsidiaries [Member] | Tiziana Pharma Limited [Member]</t>
  </si>
  <si>
    <t>Amounts payable to related party</t>
  </si>
  <si>
    <t>Subsidiaries [Member] | Tiziana Pharma Limited [Member] | Euro [Member]</t>
  </si>
  <si>
    <t>Amounts payable to related party | €</t>
  </si>
  <si>
    <t>Subsidiaries [Member] | Tiziana Therapeutics Inc [Member]</t>
  </si>
  <si>
    <t>Subsidiaries [Member] | Longevia Genomics SRL [Member]</t>
  </si>
  <si>
    <t>Operating Leases (Details) - USD ($) $ in Thousands</t>
  </si>
  <si>
    <t>OperatingLeasesLineItems [Line Items]</t>
  </si>
  <si>
    <t>Future minimum rentals payable under non-cancellable operating leases</t>
  </si>
  <si>
    <t>Less than one year [Member]</t>
  </si>
  <si>
    <t>Between one and five years [Member]</t>
  </si>
  <si>
    <t>Operating Leases (Details Textual) - USD ($) $ in Thousands</t>
  </si>
  <si>
    <t>Operating Leases (Textual)</t>
  </si>
  <si>
    <t>Lease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136463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35</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2</v>
      </c>
      <c r="B1" s="2" t="s">
        <v>1</v>
      </c>
    </row>
    <row r="2" spans="1:2">
      <c r="B2" s="2" t="s">
        <v>35</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35</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35</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35</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35</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35</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35</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35</v>
      </c>
      <c r="C1" s="2" t="s">
        <v>36</v>
      </c>
    </row>
    <row r="2" spans="1:3">
      <c r="A2" s="3" t="s">
        <v>37</v>
      </c>
    </row>
    <row r="3" spans="1:3">
      <c r="A3" s="4" t="s">
        <v>38</v>
      </c>
      <c r="B3" s="6" t="n">
        <v>5304</v>
      </c>
      <c r="C3" s="6" t="n">
        <v>64</v>
      </c>
    </row>
    <row r="4" spans="1:3">
      <c r="A4" s="4" t="s">
        <v>39</v>
      </c>
      <c r="B4" s="5" t="n">
        <v>1609</v>
      </c>
      <c r="C4" s="5" t="n">
        <v>2384</v>
      </c>
    </row>
    <row r="5" spans="1:3">
      <c r="A5" s="4" t="s">
        <v>40</v>
      </c>
      <c r="B5" s="5" t="n">
        <v>6913</v>
      </c>
      <c r="C5" s="5" t="n">
        <v>2448</v>
      </c>
    </row>
    <row r="6" spans="1:3">
      <c r="A6" s="4" t="s">
        <v>41</v>
      </c>
      <c r="B6" s="5" t="n">
        <v>7</v>
      </c>
      <c r="C6" s="5" t="n">
        <v>23</v>
      </c>
    </row>
    <row r="7" spans="1:3">
      <c r="A7" s="4" t="s">
        <v>42</v>
      </c>
      <c r="B7" s="5" t="n">
        <v>7</v>
      </c>
      <c r="C7" s="5" t="n">
        <v>23</v>
      </c>
    </row>
    <row r="8" spans="1:3">
      <c r="A8" s="4" t="s">
        <v>43</v>
      </c>
      <c r="B8" s="5" t="n">
        <v>6920</v>
      </c>
      <c r="C8" s="5" t="n">
        <v>2471</v>
      </c>
    </row>
    <row r="9" spans="1:3">
      <c r="A9" s="3" t="s">
        <v>44</v>
      </c>
    </row>
    <row r="10" spans="1:3">
      <c r="A10" s="4" t="s">
        <v>45</v>
      </c>
      <c r="B10" s="5" t="n">
        <v>6401</v>
      </c>
      <c r="C10" s="5" t="n">
        <v>4749</v>
      </c>
    </row>
    <row r="11" spans="1:3">
      <c r="A11" s="4" t="s">
        <v>46</v>
      </c>
      <c r="B11" s="5" t="n">
        <v>6401</v>
      </c>
      <c r="C11" s="5" t="n">
        <v>4749</v>
      </c>
    </row>
    <row r="12" spans="1:3">
      <c r="A12" s="4" t="s">
        <v>47</v>
      </c>
      <c r="B12" s="5" t="n">
        <v>6401</v>
      </c>
      <c r="C12" s="5" t="n">
        <v>4749</v>
      </c>
    </row>
    <row r="13" spans="1:3">
      <c r="A13" s="3" t="s">
        <v>48</v>
      </c>
    </row>
    <row r="14" spans="1:3">
      <c r="A14" s="4" t="s">
        <v>49</v>
      </c>
      <c r="B14" s="5" t="n">
        <v>8592</v>
      </c>
      <c r="C14" s="5" t="n">
        <v>8141</v>
      </c>
    </row>
    <row r="15" spans="1:3">
      <c r="A15" s="4" t="s">
        <v>50</v>
      </c>
      <c r="B15" s="5" t="n">
        <v>40862</v>
      </c>
      <c r="C15" s="5" t="n">
        <v>31284</v>
      </c>
    </row>
    <row r="16" spans="1:3">
      <c r="A16" s="4" t="s">
        <v>51</v>
      </c>
      <c r="B16" s="5" t="n">
        <v>3854</v>
      </c>
      <c r="C16" s="5" t="n">
        <v>3213</v>
      </c>
    </row>
    <row r="17" spans="1:3">
      <c r="A17" s="4" t="s">
        <v>52</v>
      </c>
      <c r="B17" s="5" t="n">
        <v>743</v>
      </c>
      <c r="C17" s="5" t="n">
        <v>579</v>
      </c>
    </row>
    <row r="18" spans="1:3">
      <c r="A18" s="4" t="s">
        <v>53</v>
      </c>
      <c r="B18" s="4" t="s">
        <v>54</v>
      </c>
      <c r="C18" s="4" t="s">
        <v>54</v>
      </c>
    </row>
    <row r="19" spans="1:3">
      <c r="A19" s="4" t="s">
        <v>55</v>
      </c>
      <c r="B19" s="4" t="s">
        <v>54</v>
      </c>
      <c r="C19" s="4" t="s">
        <v>54</v>
      </c>
    </row>
    <row r="20" spans="1:3">
      <c r="A20" s="4" t="s">
        <v>56</v>
      </c>
      <c r="B20" s="5" t="n">
        <v>-46171</v>
      </c>
      <c r="C20" s="5" t="n">
        <v>-46171</v>
      </c>
    </row>
    <row r="21" spans="1:3">
      <c r="A21" s="4" t="s">
        <v>57</v>
      </c>
      <c r="B21" s="5" t="n">
        <v>1977</v>
      </c>
      <c r="C21" s="5" t="n">
        <v>1997</v>
      </c>
    </row>
    <row r="22" spans="1:3">
      <c r="A22" s="4" t="s">
        <v>58</v>
      </c>
      <c r="B22" s="5" t="n">
        <v>41292</v>
      </c>
      <c r="C22" s="5" t="n">
        <v>41292</v>
      </c>
    </row>
    <row r="23" spans="1:3">
      <c r="A23" s="4" t="s">
        <v>59</v>
      </c>
      <c r="B23" s="5" t="n">
        <v>-50630</v>
      </c>
      <c r="C23" s="5" t="n">
        <v>-42613</v>
      </c>
    </row>
    <row r="24" spans="1:3">
      <c r="A24" s="4" t="s">
        <v>60</v>
      </c>
      <c r="B24" s="5" t="n">
        <v>519</v>
      </c>
      <c r="C24" s="5" t="n">
        <v>-2278</v>
      </c>
    </row>
    <row r="25" spans="1:3">
      <c r="A25" s="4" t="s">
        <v>61</v>
      </c>
      <c r="B25" s="6" t="n">
        <v>6920</v>
      </c>
      <c r="C25" s="6" t="n">
        <v>2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35</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5</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35</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5</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35</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5</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35</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35</v>
      </c>
    </row>
    <row r="3" spans="1:2">
      <c r="A3" s="3"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5</v>
      </c>
      <c r="C2" s="2" t="s">
        <v>36</v>
      </c>
      <c r="D2" s="2" t="s">
        <v>63</v>
      </c>
    </row>
    <row r="3" spans="1:4">
      <c r="A3" s="3" t="s">
        <v>64</v>
      </c>
    </row>
    <row r="4" spans="1:4">
      <c r="A4" s="4" t="s">
        <v>65</v>
      </c>
      <c r="B4" s="4" t="s">
        <v>54</v>
      </c>
      <c r="C4" s="4" t="s">
        <v>54</v>
      </c>
      <c r="D4" s="4" t="s">
        <v>54</v>
      </c>
    </row>
    <row r="5" spans="1:4">
      <c r="A5" s="4" t="s">
        <v>66</v>
      </c>
      <c r="B5" s="4" t="s">
        <v>54</v>
      </c>
      <c r="C5" s="4" t="s">
        <v>54</v>
      </c>
      <c r="D5" s="4" t="s">
        <v>54</v>
      </c>
    </row>
    <row r="6" spans="1:4">
      <c r="A6" s="4" t="s">
        <v>67</v>
      </c>
      <c r="B6" s="4" t="s">
        <v>54</v>
      </c>
      <c r="C6" s="4" t="s">
        <v>54</v>
      </c>
      <c r="D6" s="4" t="s">
        <v>54</v>
      </c>
    </row>
    <row r="7" spans="1:4">
      <c r="A7" s="3" t="s">
        <v>68</v>
      </c>
    </row>
    <row r="8" spans="1:4">
      <c r="A8" s="4" t="s">
        <v>69</v>
      </c>
      <c r="B8" s="5" t="n">
        <v>-5510</v>
      </c>
      <c r="C8" s="5" t="n">
        <v>-6015</v>
      </c>
      <c r="D8" s="5" t="n">
        <v>-4007</v>
      </c>
    </row>
    <row r="9" spans="1:4">
      <c r="A9" s="4" t="s">
        <v>70</v>
      </c>
      <c r="B9" s="5" t="n">
        <v>-4417</v>
      </c>
      <c r="C9" s="5" t="n">
        <v>-4601</v>
      </c>
      <c r="D9" s="5" t="n">
        <v>-5872</v>
      </c>
    </row>
    <row r="10" spans="1:4">
      <c r="A10" s="4" t="s">
        <v>71</v>
      </c>
      <c r="B10" s="5" t="n">
        <v>-9927</v>
      </c>
      <c r="C10" s="5" t="n">
        <v>-10616</v>
      </c>
      <c r="D10" s="5" t="n">
        <v>-9879</v>
      </c>
    </row>
    <row r="11" spans="1:4">
      <c r="A11" s="4" t="s">
        <v>72</v>
      </c>
      <c r="B11" s="5" t="n">
        <v>-9927</v>
      </c>
      <c r="C11" s="5" t="n">
        <v>-10616</v>
      </c>
      <c r="D11" s="5" t="n">
        <v>-9879</v>
      </c>
    </row>
    <row r="12" spans="1:4">
      <c r="A12" s="3" t="s">
        <v>73</v>
      </c>
    </row>
    <row r="13" spans="1:4">
      <c r="A13" s="4" t="s">
        <v>74</v>
      </c>
      <c r="B13" s="5" t="n">
        <v>-12</v>
      </c>
      <c r="C13" s="5" t="n">
        <v>-12</v>
      </c>
      <c r="D13" s="5" t="n">
        <v>-12</v>
      </c>
    </row>
    <row r="14" spans="1:4">
      <c r="A14" s="4" t="s">
        <v>75</v>
      </c>
      <c r="B14" s="5" t="n">
        <v>-9939</v>
      </c>
      <c r="C14" s="5" t="n">
        <v>-10628</v>
      </c>
      <c r="D14" s="5" t="n">
        <v>-9891</v>
      </c>
    </row>
    <row r="15" spans="1:4">
      <c r="A15" s="4" t="s">
        <v>76</v>
      </c>
      <c r="B15" s="5" t="n">
        <v>1945</v>
      </c>
      <c r="C15" s="5" t="n">
        <v>1912</v>
      </c>
      <c r="D15" s="5" t="n">
        <v>121</v>
      </c>
    </row>
    <row r="16" spans="1:4">
      <c r="A16" s="4" t="s">
        <v>77</v>
      </c>
      <c r="B16" s="5" t="n">
        <v>-7994</v>
      </c>
      <c r="C16" s="5" t="n">
        <v>-8716</v>
      </c>
      <c r="D16" s="5" t="n">
        <v>-9770</v>
      </c>
    </row>
    <row r="17" spans="1:4">
      <c r="A17" s="3" t="s">
        <v>78</v>
      </c>
    </row>
    <row r="18" spans="1:4">
      <c r="A18" s="4" t="s">
        <v>79</v>
      </c>
      <c r="B18" s="5" t="n">
        <v>-20</v>
      </c>
      <c r="C18" s="5" t="n">
        <v>70</v>
      </c>
      <c r="D18" s="5" t="n">
        <v>650</v>
      </c>
    </row>
    <row r="19" spans="1:4">
      <c r="A19" s="4" t="s">
        <v>80</v>
      </c>
      <c r="B19" s="6" t="n">
        <v>-8014</v>
      </c>
      <c r="C19" s="6" t="n">
        <v>-8646</v>
      </c>
      <c r="D19" s="6" t="n">
        <v>-9120</v>
      </c>
    </row>
    <row r="20" spans="1:4">
      <c r="A20" s="4" t="s">
        <v>81</v>
      </c>
      <c r="B20" s="7" t="n">
        <v>-0.06</v>
      </c>
      <c r="C20" s="7" t="n">
        <v>-0.09</v>
      </c>
      <c r="D20" s="7" t="n">
        <v>-0.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5</v>
      </c>
    </row>
    <row r="3" spans="1:2">
      <c r="A3" s="3" t="s">
        <v>22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35</v>
      </c>
    </row>
    <row r="3" spans="1:2">
      <c r="A3" s="3" t="s">
        <v>14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73</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63</v>
      </c>
      <c r="B1" s="2" t="s">
        <v>1</v>
      </c>
    </row>
    <row r="2" spans="1:2">
      <c r="B2" s="2" t="s">
        <v>35</v>
      </c>
    </row>
    <row r="3" spans="1:2">
      <c r="A3" s="3" t="s">
        <v>14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35</v>
      </c>
    </row>
    <row r="3" spans="1:2">
      <c r="A3" s="3" t="s">
        <v>15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5</v>
      </c>
    </row>
    <row r="3" spans="1:2">
      <c r="A3" s="3" t="s">
        <v>16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35</v>
      </c>
    </row>
    <row r="3" spans="1:2">
      <c r="A3" s="3" t="s">
        <v>16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35</v>
      </c>
    </row>
    <row r="3" spans="1:2">
      <c r="A3" s="3" t="s">
        <v>170</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35</v>
      </c>
    </row>
    <row r="3" spans="1:2">
      <c r="A3" s="3" t="s">
        <v>174</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35</v>
      </c>
    </row>
    <row r="3" spans="1:2">
      <c r="A3" s="3" t="s">
        <v>17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35</v>
      </c>
    </row>
    <row r="3" spans="1:2">
      <c r="A3" s="3" t="s">
        <v>181</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38"/>
    <col customWidth="1" max="5" min="5" width="39"/>
    <col customWidth="1" max="6" min="6" width="30"/>
    <col customWidth="1" max="7" min="7" width="15"/>
    <col customWidth="1" max="8" min="8" width="15"/>
    <col customWidth="1" max="9" min="9" width="18"/>
    <col customWidth="1" max="10" min="10" width="27"/>
    <col customWidth="1" max="11" min="11" width="20"/>
    <col customWidth="1" max="12" min="12" width="26"/>
    <col customWidth="1" max="13" min="13" width="10"/>
  </cols>
  <sheetData>
    <row r="1" spans="1:13">
      <c r="A1" s="1" t="s">
        <v>82</v>
      </c>
      <c r="B1" s="2" t="s">
        <v>83</v>
      </c>
      <c r="C1" s="2" t="s">
        <v>84</v>
      </c>
      <c r="D1" s="2" t="s">
        <v>85</v>
      </c>
      <c r="E1" s="2" t="s">
        <v>86</v>
      </c>
      <c r="F1" s="2" t="s">
        <v>87</v>
      </c>
      <c r="G1" s="2" t="s">
        <v>88</v>
      </c>
      <c r="H1" s="2" t="s">
        <v>89</v>
      </c>
      <c r="I1" s="2" t="s">
        <v>90</v>
      </c>
      <c r="J1" s="2" t="s">
        <v>91</v>
      </c>
      <c r="K1" s="2" t="s">
        <v>92</v>
      </c>
      <c r="L1" s="2" t="s">
        <v>93</v>
      </c>
      <c r="M1" s="2" t="s">
        <v>94</v>
      </c>
    </row>
    <row r="2" spans="1:13">
      <c r="A2" s="4" t="s">
        <v>95</v>
      </c>
      <c r="B2" s="6" t="n">
        <v>15563</v>
      </c>
      <c r="C2" s="6" t="n">
        <v>33496</v>
      </c>
      <c r="D2" s="6" t="n">
        <v>1503</v>
      </c>
      <c r="E2" s="6" t="n">
        <v>162</v>
      </c>
      <c r="F2" s="6" t="n">
        <v>15510</v>
      </c>
      <c r="G2" s="6" t="n">
        <v>9448</v>
      </c>
      <c r="H2" s="6" t="n">
        <v>-46171</v>
      </c>
      <c r="I2" s="6" t="n">
        <v>-19091</v>
      </c>
      <c r="J2" s="4" t="s">
        <v>54</v>
      </c>
      <c r="K2" s="6" t="n">
        <v>2121</v>
      </c>
      <c r="L2" s="4" t="s">
        <v>54</v>
      </c>
      <c r="M2" s="6" t="n">
        <v>12540</v>
      </c>
    </row>
    <row r="3" spans="1:13">
      <c r="A3" s="3" t="s">
        <v>96</v>
      </c>
    </row>
    <row r="4" spans="1:13">
      <c r="A4" s="4" t="s">
        <v>97</v>
      </c>
      <c r="B4" s="5" t="n">
        <v>84</v>
      </c>
      <c r="C4" s="5" t="n">
        <v>546</v>
      </c>
      <c r="D4" s="4" t="s">
        <v>54</v>
      </c>
      <c r="E4" s="4" t="s">
        <v>54</v>
      </c>
      <c r="F4" s="4" t="s">
        <v>54</v>
      </c>
      <c r="G4" s="4" t="s">
        <v>54</v>
      </c>
      <c r="H4" s="4" t="s">
        <v>54</v>
      </c>
      <c r="I4" s="4" t="s">
        <v>54</v>
      </c>
      <c r="J4" s="4" t="s">
        <v>54</v>
      </c>
      <c r="K4" s="4" t="s">
        <v>54</v>
      </c>
      <c r="L4" s="4" t="s">
        <v>54</v>
      </c>
      <c r="M4" s="5" t="n">
        <v>630</v>
      </c>
    </row>
    <row r="5" spans="1:13">
      <c r="A5" s="4" t="s">
        <v>98</v>
      </c>
      <c r="B5" s="4" t="s">
        <v>54</v>
      </c>
      <c r="C5" s="4" t="s">
        <v>54</v>
      </c>
      <c r="D5" s="5" t="n">
        <v>1144</v>
      </c>
      <c r="E5" s="4" t="s">
        <v>54</v>
      </c>
      <c r="F5" s="4" t="s">
        <v>54</v>
      </c>
      <c r="G5" s="4" t="s">
        <v>54</v>
      </c>
      <c r="H5" s="4" t="s">
        <v>54</v>
      </c>
      <c r="I5" s="4" t="s">
        <v>54</v>
      </c>
      <c r="J5" s="4" t="s">
        <v>54</v>
      </c>
      <c r="K5" s="4" t="s">
        <v>54</v>
      </c>
      <c r="L5" s="4" t="s">
        <v>54</v>
      </c>
      <c r="M5" s="5" t="n">
        <v>1144</v>
      </c>
    </row>
    <row r="6" spans="1:13">
      <c r="A6" s="4" t="s">
        <v>99</v>
      </c>
      <c r="B6" s="4" t="s">
        <v>54</v>
      </c>
      <c r="C6" s="4" t="s">
        <v>54</v>
      </c>
      <c r="D6" s="4" t="s">
        <v>54</v>
      </c>
      <c r="E6" s="5" t="n">
        <v>109</v>
      </c>
      <c r="F6" s="4" t="s">
        <v>54</v>
      </c>
      <c r="G6" s="4" t="s">
        <v>54</v>
      </c>
      <c r="H6" s="4" t="s">
        <v>54</v>
      </c>
      <c r="I6" s="4" t="s">
        <v>54</v>
      </c>
      <c r="J6" s="4" t="s">
        <v>54</v>
      </c>
      <c r="K6" s="4" t="s">
        <v>54</v>
      </c>
      <c r="L6" s="4" t="s">
        <v>54</v>
      </c>
      <c r="M6" s="5" t="n">
        <v>109</v>
      </c>
    </row>
    <row r="7" spans="1:13">
      <c r="A7" s="4" t="s">
        <v>100</v>
      </c>
      <c r="B7" s="4" t="s">
        <v>54</v>
      </c>
      <c r="C7" s="4" t="s">
        <v>54</v>
      </c>
      <c r="D7" s="4" t="s">
        <v>54</v>
      </c>
      <c r="E7" s="4" t="s">
        <v>54</v>
      </c>
      <c r="F7" s="5" t="n">
        <v>1649</v>
      </c>
      <c r="G7" s="4" t="s">
        <v>54</v>
      </c>
      <c r="H7" s="4" t="s">
        <v>54</v>
      </c>
      <c r="I7" s="5" t="n">
        <v>-851</v>
      </c>
      <c r="J7" s="4" t="s">
        <v>54</v>
      </c>
      <c r="K7" s="4" t="s">
        <v>54</v>
      </c>
      <c r="L7" s="4" t="s">
        <v>54</v>
      </c>
      <c r="M7" s="5" t="n">
        <v>798</v>
      </c>
    </row>
    <row r="8" spans="1:13">
      <c r="A8" s="4" t="s">
        <v>101</v>
      </c>
      <c r="B8" s="5" t="n">
        <v>-8744</v>
      </c>
      <c r="C8" s="4" t="s">
        <v>54</v>
      </c>
      <c r="D8" s="4" t="s">
        <v>54</v>
      </c>
      <c r="E8" s="4" t="s">
        <v>54</v>
      </c>
      <c r="F8" s="4" t="s">
        <v>54</v>
      </c>
      <c r="G8" s="4" t="s">
        <v>54</v>
      </c>
      <c r="H8" s="4" t="s">
        <v>54</v>
      </c>
      <c r="I8" s="4" t="s">
        <v>54</v>
      </c>
      <c r="J8" s="5" t="n">
        <v>8744</v>
      </c>
      <c r="K8" s="4" t="s">
        <v>54</v>
      </c>
      <c r="L8" s="4" t="s">
        <v>54</v>
      </c>
      <c r="M8" s="4" t="s">
        <v>54</v>
      </c>
    </row>
    <row r="9" spans="1:13">
      <c r="A9" s="4" t="s">
        <v>102</v>
      </c>
      <c r="B9" s="4" t="s">
        <v>54</v>
      </c>
      <c r="C9" s="5" t="n">
        <v>-25099</v>
      </c>
      <c r="D9" s="4" t="s">
        <v>54</v>
      </c>
      <c r="E9" s="4" t="s">
        <v>54</v>
      </c>
      <c r="F9" s="4" t="s">
        <v>54</v>
      </c>
      <c r="G9" s="5" t="n">
        <v>-9448</v>
      </c>
      <c r="H9" s="4" t="s">
        <v>54</v>
      </c>
      <c r="I9" s="4" t="s">
        <v>54</v>
      </c>
      <c r="J9" s="5" t="n">
        <v>-8744</v>
      </c>
      <c r="K9" s="4" t="s">
        <v>54</v>
      </c>
      <c r="L9" s="5" t="n">
        <v>41292</v>
      </c>
      <c r="M9" s="5" t="n">
        <v>-1999</v>
      </c>
    </row>
    <row r="10" spans="1:13">
      <c r="A10" s="4" t="s">
        <v>103</v>
      </c>
      <c r="B10" s="4" t="s">
        <v>54</v>
      </c>
      <c r="C10" s="4" t="s">
        <v>54</v>
      </c>
      <c r="D10" s="4" t="s">
        <v>54</v>
      </c>
      <c r="E10" s="4" t="s">
        <v>54</v>
      </c>
      <c r="F10" s="4" t="s">
        <v>54</v>
      </c>
      <c r="G10" s="4" t="s">
        <v>54</v>
      </c>
      <c r="H10" s="4" t="s">
        <v>54</v>
      </c>
      <c r="I10" s="5" t="n">
        <v>-14</v>
      </c>
      <c r="J10" s="4" t="s">
        <v>54</v>
      </c>
      <c r="K10" s="4" t="s">
        <v>54</v>
      </c>
      <c r="L10" s="4" t="s">
        <v>54</v>
      </c>
      <c r="M10" s="5" t="n">
        <v>-14</v>
      </c>
    </row>
    <row r="11" spans="1:13">
      <c r="A11" s="4" t="s">
        <v>104</v>
      </c>
      <c r="B11" s="5" t="n">
        <v>-8660</v>
      </c>
      <c r="C11" s="5" t="n">
        <v>-24553</v>
      </c>
      <c r="D11" s="5" t="n">
        <v>1144</v>
      </c>
      <c r="E11" s="5" t="n">
        <v>109</v>
      </c>
      <c r="F11" s="5" t="n">
        <v>1649</v>
      </c>
      <c r="G11" s="5" t="n">
        <v>-9448</v>
      </c>
      <c r="H11" s="4" t="s">
        <v>54</v>
      </c>
      <c r="I11" s="5" t="n">
        <v>-865</v>
      </c>
      <c r="J11" s="4" t="s">
        <v>54</v>
      </c>
      <c r="K11" s="4" t="s">
        <v>54</v>
      </c>
      <c r="L11" s="5" t="n">
        <v>41292</v>
      </c>
      <c r="M11" s="5" t="n">
        <v>-669</v>
      </c>
    </row>
    <row r="12" spans="1:13">
      <c r="A12" s="3" t="s">
        <v>105</v>
      </c>
    </row>
    <row r="13" spans="1:13">
      <c r="A13" s="4" t="s">
        <v>106</v>
      </c>
      <c r="B13" s="4" t="s">
        <v>54</v>
      </c>
      <c r="C13" s="4" t="s">
        <v>54</v>
      </c>
      <c r="D13" s="4" t="s">
        <v>54</v>
      </c>
      <c r="E13" s="4" t="s">
        <v>54</v>
      </c>
      <c r="F13" s="4" t="s">
        <v>54</v>
      </c>
      <c r="G13" s="4" t="s">
        <v>54</v>
      </c>
      <c r="H13" s="4" t="s">
        <v>54</v>
      </c>
      <c r="I13" s="5" t="n">
        <v>-9770</v>
      </c>
      <c r="J13" s="4" t="s">
        <v>54</v>
      </c>
      <c r="K13" s="4" t="s">
        <v>54</v>
      </c>
      <c r="L13" s="4" t="s">
        <v>54</v>
      </c>
      <c r="M13" s="5" t="n">
        <v>-9770</v>
      </c>
    </row>
    <row r="14" spans="1:13">
      <c r="A14" s="4" t="s">
        <v>107</v>
      </c>
      <c r="B14" s="4" t="s">
        <v>54</v>
      </c>
      <c r="C14" s="4" t="s">
        <v>54</v>
      </c>
      <c r="D14" s="4" t="s">
        <v>54</v>
      </c>
      <c r="E14" s="4" t="s">
        <v>54</v>
      </c>
      <c r="F14" s="4" t="s">
        <v>54</v>
      </c>
      <c r="G14" s="4" t="s">
        <v>54</v>
      </c>
      <c r="H14" s="4" t="s">
        <v>54</v>
      </c>
      <c r="I14" s="4" t="s">
        <v>54</v>
      </c>
      <c r="J14" s="4" t="s">
        <v>54</v>
      </c>
      <c r="K14" s="5" t="n">
        <v>650</v>
      </c>
      <c r="L14" s="4" t="s">
        <v>54</v>
      </c>
      <c r="M14" s="5" t="n">
        <v>650</v>
      </c>
    </row>
    <row r="15" spans="1:13">
      <c r="A15" s="4" t="s">
        <v>108</v>
      </c>
      <c r="B15" s="4" t="s">
        <v>54</v>
      </c>
      <c r="C15" s="4" t="s">
        <v>54</v>
      </c>
      <c r="D15" s="4" t="s">
        <v>54</v>
      </c>
      <c r="E15" s="4" t="s">
        <v>54</v>
      </c>
      <c r="F15" s="4" t="s">
        <v>54</v>
      </c>
      <c r="G15" s="4" t="s">
        <v>54</v>
      </c>
      <c r="H15" s="4" t="s">
        <v>54</v>
      </c>
      <c r="I15" s="5" t="n">
        <v>-9770</v>
      </c>
      <c r="J15" s="4" t="s">
        <v>54</v>
      </c>
      <c r="K15" s="5" t="n">
        <v>650</v>
      </c>
      <c r="L15" s="4" t="s">
        <v>54</v>
      </c>
      <c r="M15" s="5" t="n">
        <v>-9120</v>
      </c>
    </row>
    <row r="16" spans="1:13">
      <c r="A16" s="4" t="s">
        <v>109</v>
      </c>
      <c r="B16" s="5" t="n">
        <v>6903</v>
      </c>
      <c r="C16" s="5" t="n">
        <v>8943</v>
      </c>
      <c r="D16" s="5" t="n">
        <v>2647</v>
      </c>
      <c r="E16" s="5" t="n">
        <v>271</v>
      </c>
      <c r="F16" s="5" t="n">
        <v>17158</v>
      </c>
      <c r="G16" s="4" t="s">
        <v>54</v>
      </c>
      <c r="H16" s="5" t="n">
        <v>-46171</v>
      </c>
      <c r="I16" s="5" t="n">
        <v>-29726</v>
      </c>
      <c r="J16" s="4" t="s">
        <v>54</v>
      </c>
      <c r="K16" s="5" t="n">
        <v>2771</v>
      </c>
      <c r="L16" s="5" t="n">
        <v>41292</v>
      </c>
      <c r="M16" s="5" t="n">
        <v>4088</v>
      </c>
    </row>
    <row r="17" spans="1:13">
      <c r="A17" s="3" t="s">
        <v>96</v>
      </c>
    </row>
    <row r="18" spans="1:13">
      <c r="A18" s="4" t="s">
        <v>97</v>
      </c>
      <c r="B18" s="5" t="n">
        <v>84</v>
      </c>
      <c r="C18" s="5" t="n">
        <v>1464</v>
      </c>
      <c r="D18" s="4" t="s">
        <v>54</v>
      </c>
      <c r="E18" s="4" t="s">
        <v>54</v>
      </c>
      <c r="F18" s="4" t="s">
        <v>54</v>
      </c>
      <c r="G18" s="4" t="s">
        <v>54</v>
      </c>
      <c r="H18" s="4" t="s">
        <v>54</v>
      </c>
      <c r="I18" s="4" t="s">
        <v>54</v>
      </c>
      <c r="J18" s="4" t="s">
        <v>54</v>
      </c>
      <c r="K18" s="4" t="s">
        <v>54</v>
      </c>
      <c r="L18" s="4" t="s">
        <v>54</v>
      </c>
      <c r="M18" s="5" t="n">
        <v>1548</v>
      </c>
    </row>
    <row r="19" spans="1:13">
      <c r="A19" s="4" t="s">
        <v>98</v>
      </c>
      <c r="B19" s="4" t="s">
        <v>54</v>
      </c>
      <c r="C19" s="4" t="s">
        <v>54</v>
      </c>
      <c r="D19" s="5" t="n">
        <v>1324</v>
      </c>
      <c r="E19" s="4" t="s">
        <v>54</v>
      </c>
      <c r="F19" s="4" t="s">
        <v>54</v>
      </c>
      <c r="G19" s="4" t="s">
        <v>54</v>
      </c>
      <c r="H19" s="4" t="s">
        <v>54</v>
      </c>
      <c r="I19" s="4" t="s">
        <v>54</v>
      </c>
      <c r="J19" s="4" t="s">
        <v>54</v>
      </c>
      <c r="K19" s="4" t="s">
        <v>54</v>
      </c>
      <c r="L19" s="4" t="s">
        <v>54</v>
      </c>
      <c r="M19" s="5" t="n">
        <v>1324</v>
      </c>
    </row>
    <row r="20" spans="1:13">
      <c r="A20" s="4" t="s">
        <v>99</v>
      </c>
      <c r="B20" s="4" t="s">
        <v>54</v>
      </c>
      <c r="C20" s="4" t="s">
        <v>54</v>
      </c>
      <c r="D20" s="4" t="s">
        <v>54</v>
      </c>
      <c r="E20" s="5" t="n">
        <v>308</v>
      </c>
      <c r="F20" s="4" t="s">
        <v>54</v>
      </c>
      <c r="G20" s="4" t="s">
        <v>54</v>
      </c>
      <c r="H20" s="4" t="s">
        <v>54</v>
      </c>
      <c r="I20" s="4" t="s">
        <v>54</v>
      </c>
      <c r="J20" s="4" t="s">
        <v>54</v>
      </c>
      <c r="K20" s="4" t="s">
        <v>54</v>
      </c>
      <c r="L20" s="4" t="s">
        <v>54</v>
      </c>
      <c r="M20" s="5" t="n">
        <v>308</v>
      </c>
    </row>
    <row r="21" spans="1:13">
      <c r="A21" s="4" t="s">
        <v>100</v>
      </c>
      <c r="B21" s="4" t="s">
        <v>54</v>
      </c>
      <c r="C21" s="4" t="s">
        <v>54</v>
      </c>
      <c r="D21" s="4" t="s">
        <v>54</v>
      </c>
      <c r="E21" s="4" t="s">
        <v>54</v>
      </c>
      <c r="F21" s="5" t="n">
        <v>419</v>
      </c>
      <c r="G21" s="4" t="s">
        <v>54</v>
      </c>
      <c r="H21" s="4" t="s">
        <v>54</v>
      </c>
      <c r="I21" s="5" t="n">
        <v>-419</v>
      </c>
      <c r="J21" s="4" t="s">
        <v>54</v>
      </c>
      <c r="K21" s="4" t="s">
        <v>54</v>
      </c>
      <c r="L21" s="4" t="s">
        <v>54</v>
      </c>
      <c r="M21" s="4" t="s">
        <v>54</v>
      </c>
    </row>
    <row r="22" spans="1:13">
      <c r="A22" s="4" t="s">
        <v>110</v>
      </c>
      <c r="B22" s="4" t="s">
        <v>54</v>
      </c>
      <c r="C22" s="4" t="s">
        <v>54</v>
      </c>
      <c r="D22" s="5" t="n">
        <v>-758</v>
      </c>
      <c r="E22" s="4" t="s">
        <v>54</v>
      </c>
      <c r="F22" s="4" t="s">
        <v>54</v>
      </c>
      <c r="G22" s="4" t="s">
        <v>54</v>
      </c>
      <c r="H22" s="4" t="s">
        <v>54</v>
      </c>
      <c r="I22" s="4" t="s">
        <v>54</v>
      </c>
      <c r="J22" s="4" t="s">
        <v>54</v>
      </c>
      <c r="K22" s="4" t="s">
        <v>54</v>
      </c>
      <c r="L22" s="4" t="s">
        <v>54</v>
      </c>
      <c r="M22" s="5" t="n">
        <v>-758</v>
      </c>
    </row>
    <row r="23" spans="1:13">
      <c r="A23" s="4" t="s">
        <v>111</v>
      </c>
      <c r="B23" s="4" t="s">
        <v>54</v>
      </c>
      <c r="C23" s="4" t="s">
        <v>54</v>
      </c>
      <c r="D23" s="4" t="s">
        <v>54</v>
      </c>
      <c r="E23" s="4" t="s">
        <v>54</v>
      </c>
      <c r="F23" s="4" t="s">
        <v>54</v>
      </c>
      <c r="G23" s="4" t="s">
        <v>54</v>
      </c>
      <c r="H23" s="4" t="s">
        <v>54</v>
      </c>
      <c r="I23" s="5" t="n">
        <v>-142</v>
      </c>
      <c r="J23" s="4" t="s">
        <v>54</v>
      </c>
      <c r="K23" s="4" t="s">
        <v>54</v>
      </c>
      <c r="L23" s="4" t="s">
        <v>54</v>
      </c>
      <c r="M23" s="5" t="n">
        <v>-142</v>
      </c>
    </row>
    <row r="24" spans="1:13">
      <c r="A24" s="4" t="s">
        <v>112</v>
      </c>
      <c r="B24" s="4" t="s">
        <v>54</v>
      </c>
      <c r="C24" s="4" t="s">
        <v>54</v>
      </c>
      <c r="D24" s="4" t="s">
        <v>54</v>
      </c>
      <c r="E24" s="4" t="s">
        <v>54</v>
      </c>
      <c r="F24" s="5" t="n">
        <v>3610</v>
      </c>
      <c r="G24" s="4" t="s">
        <v>54</v>
      </c>
      <c r="H24" s="4" t="s">
        <v>54</v>
      </c>
      <c r="I24" s="5" t="n">
        <v>-3610</v>
      </c>
      <c r="J24" s="4" t="s">
        <v>54</v>
      </c>
      <c r="K24" s="4" t="s">
        <v>54</v>
      </c>
      <c r="L24" s="4" t="s">
        <v>54</v>
      </c>
      <c r="M24" s="4" t="s">
        <v>54</v>
      </c>
    </row>
    <row r="25" spans="1:13">
      <c r="A25" s="4" t="s">
        <v>113</v>
      </c>
      <c r="B25" s="5" t="n">
        <v>1154</v>
      </c>
      <c r="C25" s="5" t="n">
        <v>20877</v>
      </c>
      <c r="D25" s="4" t="s">
        <v>54</v>
      </c>
      <c r="E25" s="4" t="s">
        <v>54</v>
      </c>
      <c r="F25" s="5" t="n">
        <v>-21188</v>
      </c>
      <c r="G25" s="4" t="s">
        <v>54</v>
      </c>
      <c r="H25" s="4" t="s">
        <v>54</v>
      </c>
      <c r="I25" s="4" t="s">
        <v>54</v>
      </c>
      <c r="J25" s="4" t="s">
        <v>54</v>
      </c>
      <c r="K25" s="5" t="n">
        <v>-844</v>
      </c>
      <c r="L25" s="4" t="s">
        <v>54</v>
      </c>
      <c r="M25" s="4" t="s">
        <v>54</v>
      </c>
    </row>
    <row r="26" spans="1:13">
      <c r="A26" s="4" t="s">
        <v>104</v>
      </c>
      <c r="B26" s="5" t="n">
        <v>1237</v>
      </c>
      <c r="C26" s="5" t="n">
        <v>22341</v>
      </c>
      <c r="D26" s="5" t="n">
        <v>566</v>
      </c>
      <c r="E26" s="5" t="n">
        <v>308</v>
      </c>
      <c r="F26" s="5" t="n">
        <v>-17158</v>
      </c>
      <c r="G26" s="4" t="s">
        <v>54</v>
      </c>
      <c r="H26" s="4" t="s">
        <v>54</v>
      </c>
      <c r="I26" s="5" t="n">
        <v>-4171</v>
      </c>
      <c r="J26" s="4" t="s">
        <v>54</v>
      </c>
      <c r="K26" s="5" t="n">
        <v>-844</v>
      </c>
      <c r="L26" s="4" t="s">
        <v>54</v>
      </c>
      <c r="M26" s="5" t="n">
        <v>2280</v>
      </c>
    </row>
    <row r="27" spans="1:13">
      <c r="A27" s="3" t="s">
        <v>105</v>
      </c>
    </row>
    <row r="28" spans="1:13">
      <c r="A28" s="4" t="s">
        <v>106</v>
      </c>
      <c r="B28" s="4" t="s">
        <v>54</v>
      </c>
      <c r="C28" s="4" t="s">
        <v>54</v>
      </c>
      <c r="D28" s="4" t="s">
        <v>54</v>
      </c>
      <c r="E28" s="4" t="s">
        <v>54</v>
      </c>
      <c r="F28" s="4" t="s">
        <v>54</v>
      </c>
      <c r="G28" s="4" t="s">
        <v>54</v>
      </c>
      <c r="H28" s="4" t="s">
        <v>54</v>
      </c>
      <c r="I28" s="5" t="n">
        <v>-8716</v>
      </c>
      <c r="J28" s="4" t="s">
        <v>54</v>
      </c>
      <c r="K28" s="4" t="s">
        <v>54</v>
      </c>
      <c r="L28" s="4" t="s">
        <v>54</v>
      </c>
      <c r="M28" s="5" t="n">
        <v>-8716</v>
      </c>
    </row>
    <row r="29" spans="1:13">
      <c r="A29" s="4" t="s">
        <v>107</v>
      </c>
      <c r="B29" s="4" t="s">
        <v>54</v>
      </c>
      <c r="C29" s="4" t="s">
        <v>54</v>
      </c>
      <c r="D29" s="4" t="s">
        <v>54</v>
      </c>
      <c r="E29" s="4" t="s">
        <v>54</v>
      </c>
      <c r="F29" s="4" t="s">
        <v>54</v>
      </c>
      <c r="G29" s="4" t="s">
        <v>54</v>
      </c>
      <c r="H29" s="4" t="s">
        <v>54</v>
      </c>
      <c r="I29" s="4" t="s">
        <v>54</v>
      </c>
      <c r="J29" s="4" t="s">
        <v>54</v>
      </c>
      <c r="K29" s="5" t="n">
        <v>70</v>
      </c>
      <c r="L29" s="4" t="s">
        <v>54</v>
      </c>
      <c r="M29" s="5" t="n">
        <v>70</v>
      </c>
    </row>
    <row r="30" spans="1:13">
      <c r="A30" s="4" t="s">
        <v>108</v>
      </c>
      <c r="B30" s="4" t="s">
        <v>54</v>
      </c>
      <c r="C30" s="4" t="s">
        <v>54</v>
      </c>
      <c r="D30" s="4" t="s">
        <v>54</v>
      </c>
      <c r="E30" s="4" t="s">
        <v>54</v>
      </c>
      <c r="F30" s="4" t="s">
        <v>54</v>
      </c>
      <c r="G30" s="4" t="s">
        <v>54</v>
      </c>
      <c r="H30" s="4" t="s">
        <v>54</v>
      </c>
      <c r="I30" s="5" t="n">
        <v>-8716</v>
      </c>
      <c r="J30" s="4" t="s">
        <v>54</v>
      </c>
      <c r="K30" s="5" t="n">
        <v>70</v>
      </c>
      <c r="L30" s="4" t="s">
        <v>54</v>
      </c>
      <c r="M30" s="5" t="n">
        <v>-8646</v>
      </c>
    </row>
    <row r="31" spans="1:13">
      <c r="A31" s="4" t="s">
        <v>114</v>
      </c>
      <c r="B31" s="5" t="n">
        <v>8141</v>
      </c>
      <c r="C31" s="5" t="n">
        <v>31284</v>
      </c>
      <c r="D31" s="5" t="n">
        <v>3213</v>
      </c>
      <c r="E31" s="5" t="n">
        <v>579</v>
      </c>
      <c r="F31" s="4" t="s">
        <v>54</v>
      </c>
      <c r="G31" s="4" t="s">
        <v>54</v>
      </c>
      <c r="H31" s="5" t="n">
        <v>-46171</v>
      </c>
      <c r="I31" s="5" t="n">
        <v>-42613</v>
      </c>
      <c r="J31" s="4" t="s">
        <v>54</v>
      </c>
      <c r="K31" s="5" t="n">
        <v>1997</v>
      </c>
      <c r="L31" s="5" t="n">
        <v>41292</v>
      </c>
      <c r="M31" s="5" t="n">
        <v>-2278</v>
      </c>
    </row>
    <row r="32" spans="1:13">
      <c r="A32" s="3" t="s">
        <v>96</v>
      </c>
    </row>
    <row r="33" spans="1:13">
      <c r="A33" s="4" t="s">
        <v>97</v>
      </c>
      <c r="B33" s="5" t="n">
        <v>451</v>
      </c>
      <c r="C33" s="5" t="n">
        <v>9556</v>
      </c>
      <c r="D33" s="4" t="s">
        <v>54</v>
      </c>
      <c r="E33" s="4" t="s">
        <v>54</v>
      </c>
      <c r="F33" s="4" t="s">
        <v>54</v>
      </c>
      <c r="G33" s="4" t="s">
        <v>54</v>
      </c>
      <c r="H33" s="4" t="s">
        <v>54</v>
      </c>
      <c r="I33" s="4" t="s">
        <v>54</v>
      </c>
      <c r="J33" s="4" t="s">
        <v>54</v>
      </c>
      <c r="K33" s="4" t="s">
        <v>54</v>
      </c>
      <c r="L33" s="4" t="s">
        <v>54</v>
      </c>
      <c r="M33" s="5" t="n">
        <v>10007</v>
      </c>
    </row>
    <row r="34" spans="1:13">
      <c r="A34" s="4" t="s">
        <v>98</v>
      </c>
      <c r="B34" s="4" t="s">
        <v>54</v>
      </c>
      <c r="C34" s="4" t="s">
        <v>54</v>
      </c>
      <c r="D34" s="5" t="n">
        <v>641</v>
      </c>
      <c r="E34" s="4" t="s">
        <v>54</v>
      </c>
      <c r="F34" s="4" t="s">
        <v>54</v>
      </c>
      <c r="G34" s="4" t="s">
        <v>54</v>
      </c>
      <c r="H34" s="4" t="s">
        <v>54</v>
      </c>
      <c r="I34" s="4" t="s">
        <v>54</v>
      </c>
      <c r="J34" s="4" t="s">
        <v>54</v>
      </c>
      <c r="K34" s="4" t="s">
        <v>54</v>
      </c>
      <c r="L34" s="4" t="s">
        <v>54</v>
      </c>
      <c r="M34" s="5" t="n">
        <v>641</v>
      </c>
    </row>
    <row r="35" spans="1:13">
      <c r="A35" s="4" t="s">
        <v>99</v>
      </c>
      <c r="B35" s="4" t="s">
        <v>54</v>
      </c>
      <c r="C35" s="4" t="s">
        <v>54</v>
      </c>
      <c r="D35" s="4" t="s">
        <v>54</v>
      </c>
      <c r="E35" s="5" t="n">
        <v>164</v>
      </c>
      <c r="F35" s="4" t="s">
        <v>54</v>
      </c>
      <c r="G35" s="4" t="s">
        <v>54</v>
      </c>
      <c r="H35" s="4" t="s">
        <v>54</v>
      </c>
      <c r="I35" s="4" t="s">
        <v>54</v>
      </c>
      <c r="J35" s="4" t="s">
        <v>54</v>
      </c>
      <c r="K35" s="4" t="s">
        <v>54</v>
      </c>
      <c r="L35" s="4" t="s">
        <v>54</v>
      </c>
      <c r="M35" s="5" t="n">
        <v>164</v>
      </c>
    </row>
    <row r="36" spans="1:13">
      <c r="A36" s="4" t="s">
        <v>102</v>
      </c>
      <c r="M36" s="5" t="n">
        <v>41300</v>
      </c>
    </row>
    <row r="37" spans="1:13">
      <c r="A37" s="4" t="s">
        <v>112</v>
      </c>
      <c r="B37" s="5" t="n">
        <v>1</v>
      </c>
      <c r="C37" s="5" t="n">
        <v>22</v>
      </c>
      <c r="I37" s="5" t="n">
        <v>-23</v>
      </c>
      <c r="M37" s="4" t="s">
        <v>54</v>
      </c>
    </row>
    <row r="38" spans="1:13">
      <c r="A38" s="4" t="s">
        <v>104</v>
      </c>
      <c r="B38" s="5" t="n">
        <v>452</v>
      </c>
      <c r="C38" s="5" t="n">
        <v>9578</v>
      </c>
      <c r="D38" s="5" t="n">
        <v>641</v>
      </c>
      <c r="E38" s="5" t="n">
        <v>164</v>
      </c>
      <c r="F38" s="4" t="s">
        <v>54</v>
      </c>
      <c r="G38" s="4" t="s">
        <v>54</v>
      </c>
      <c r="H38" s="4" t="s">
        <v>54</v>
      </c>
      <c r="I38" s="5" t="n">
        <v>-23</v>
      </c>
      <c r="J38" s="4" t="s">
        <v>54</v>
      </c>
      <c r="K38" s="4" t="s">
        <v>54</v>
      </c>
      <c r="L38" s="4" t="s">
        <v>54</v>
      </c>
      <c r="M38" s="5" t="n">
        <v>10812</v>
      </c>
    </row>
    <row r="39" spans="1:13">
      <c r="A39" s="3" t="s">
        <v>105</v>
      </c>
    </row>
    <row r="40" spans="1:13">
      <c r="A40" s="4" t="s">
        <v>106</v>
      </c>
      <c r="B40" s="4" t="s">
        <v>54</v>
      </c>
      <c r="C40" s="4" t="s">
        <v>54</v>
      </c>
      <c r="D40" s="4" t="s">
        <v>54</v>
      </c>
      <c r="E40" s="4" t="s">
        <v>54</v>
      </c>
      <c r="F40" s="4" t="s">
        <v>54</v>
      </c>
      <c r="G40" s="4" t="s">
        <v>54</v>
      </c>
      <c r="H40" s="4" t="s">
        <v>54</v>
      </c>
      <c r="I40" s="5" t="n">
        <v>-7994</v>
      </c>
      <c r="J40" s="4" t="s">
        <v>54</v>
      </c>
      <c r="K40" s="4" t="s">
        <v>54</v>
      </c>
      <c r="L40" s="4" t="s">
        <v>54</v>
      </c>
      <c r="M40" s="5" t="n">
        <v>-7994</v>
      </c>
    </row>
    <row r="41" spans="1:13">
      <c r="A41" s="4" t="s">
        <v>107</v>
      </c>
      <c r="B41" s="4" t="s">
        <v>54</v>
      </c>
      <c r="C41" s="4" t="s">
        <v>54</v>
      </c>
      <c r="D41" s="4" t="s">
        <v>54</v>
      </c>
      <c r="E41" s="4" t="s">
        <v>54</v>
      </c>
      <c r="F41" s="4" t="s">
        <v>54</v>
      </c>
      <c r="G41" s="4" t="s">
        <v>54</v>
      </c>
      <c r="H41" s="4" t="s">
        <v>54</v>
      </c>
      <c r="I41" s="4" t="s">
        <v>54</v>
      </c>
      <c r="J41" s="4" t="s">
        <v>54</v>
      </c>
      <c r="K41" s="5" t="n">
        <v>-20</v>
      </c>
      <c r="L41" s="4" t="s">
        <v>54</v>
      </c>
      <c r="M41" s="5" t="n">
        <v>-20</v>
      </c>
    </row>
    <row r="42" spans="1:13">
      <c r="A42" s="4" t="s">
        <v>108</v>
      </c>
      <c r="B42" s="4" t="s">
        <v>54</v>
      </c>
      <c r="C42" s="4" t="s">
        <v>54</v>
      </c>
      <c r="D42" s="4" t="s">
        <v>54</v>
      </c>
      <c r="E42" s="4" t="s">
        <v>54</v>
      </c>
      <c r="F42" s="4" t="s">
        <v>54</v>
      </c>
      <c r="G42" s="4" t="s">
        <v>54</v>
      </c>
      <c r="H42" s="4" t="s">
        <v>54</v>
      </c>
      <c r="I42" s="5" t="n">
        <v>-7994</v>
      </c>
      <c r="J42" s="4" t="s">
        <v>54</v>
      </c>
      <c r="K42" s="5" t="n">
        <v>-20</v>
      </c>
      <c r="L42" s="4" t="s">
        <v>54</v>
      </c>
      <c r="M42" s="5" t="n">
        <v>-8014</v>
      </c>
    </row>
    <row r="43" spans="1:13">
      <c r="A43" s="4" t="s">
        <v>115</v>
      </c>
      <c r="B43" s="6" t="n">
        <v>8592</v>
      </c>
      <c r="C43" s="6" t="n">
        <v>40862</v>
      </c>
      <c r="D43" s="6" t="n">
        <v>3854</v>
      </c>
      <c r="E43" s="6" t="n">
        <v>743</v>
      </c>
      <c r="F43" s="4" t="s">
        <v>54</v>
      </c>
      <c r="G43" s="4" t="s">
        <v>54</v>
      </c>
      <c r="H43" s="6" t="n">
        <v>-46171</v>
      </c>
      <c r="I43" s="6" t="n">
        <v>-50630</v>
      </c>
      <c r="J43" s="4" t="s">
        <v>54</v>
      </c>
      <c r="K43" s="6" t="n">
        <v>1977</v>
      </c>
      <c r="L43" s="6" t="n">
        <v>41292</v>
      </c>
      <c r="M43" s="6" t="n">
        <v>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35</v>
      </c>
    </row>
    <row r="3" spans="1:2">
      <c r="A3" s="3" t="s">
        <v>184</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35</v>
      </c>
    </row>
    <row r="3" spans="1:2">
      <c r="A3" s="3" t="s">
        <v>191</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35</v>
      </c>
    </row>
    <row r="3" spans="1:2">
      <c r="A3" s="3" t="s">
        <v>195</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35</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35</v>
      </c>
    </row>
    <row r="3" spans="1:2">
      <c r="A3" s="3" t="s">
        <v>201</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35</v>
      </c>
    </row>
    <row r="3" spans="1:2">
      <c r="A3" s="3" t="s">
        <v>208</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35</v>
      </c>
    </row>
    <row r="3" spans="1:2">
      <c r="A3" s="3" t="s">
        <v>215</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5</v>
      </c>
    </row>
    <row r="3" spans="1:2">
      <c r="A3" s="3" t="s">
        <v>222</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315</v>
      </c>
      <c r="B1" s="2" t="s">
        <v>1</v>
      </c>
    </row>
    <row r="2" spans="1:2">
      <c r="B2" s="2" t="s">
        <v>35</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322</v>
      </c>
      <c r="B1" s="2" t="s">
        <v>323</v>
      </c>
    </row>
    <row r="2" spans="1:2">
      <c r="A2" s="3" t="s">
        <v>149</v>
      </c>
    </row>
    <row r="3" spans="1:2">
      <c r="A3" s="4" t="s">
        <v>324</v>
      </c>
      <c r="B3" s="8"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35</v>
      </c>
      <c r="C2" s="2" t="s">
        <v>36</v>
      </c>
      <c r="D2" s="2" t="s">
        <v>63</v>
      </c>
    </row>
    <row r="3" spans="1:4">
      <c r="A3" s="3" t="s">
        <v>117</v>
      </c>
    </row>
    <row r="4" spans="1:4">
      <c r="A4" s="4" t="s">
        <v>75</v>
      </c>
      <c r="B4" s="6" t="n">
        <v>-9939</v>
      </c>
      <c r="C4" s="6" t="n">
        <v>-10628</v>
      </c>
      <c r="D4" s="6" t="n">
        <v>-9891</v>
      </c>
    </row>
    <row r="5" spans="1:4">
      <c r="A5" s="3" t="s">
        <v>118</v>
      </c>
    </row>
    <row r="6" spans="1:4">
      <c r="A6" s="4" t="s">
        <v>119</v>
      </c>
      <c r="B6" s="5" t="n">
        <v>12</v>
      </c>
      <c r="C6" s="5" t="n">
        <v>12</v>
      </c>
      <c r="D6" s="5" t="n">
        <v>12</v>
      </c>
    </row>
    <row r="7" spans="1:4">
      <c r="A7" s="4" t="s">
        <v>120</v>
      </c>
      <c r="B7" s="5" t="n">
        <v>21</v>
      </c>
      <c r="C7" s="4" t="s">
        <v>54</v>
      </c>
      <c r="D7" s="4" t="s">
        <v>54</v>
      </c>
    </row>
    <row r="8" spans="1:4">
      <c r="A8" s="4" t="s">
        <v>121</v>
      </c>
      <c r="B8" s="5" t="n">
        <v>55</v>
      </c>
      <c r="C8" s="4" t="s">
        <v>54</v>
      </c>
      <c r="D8" s="4" t="s">
        <v>54</v>
      </c>
    </row>
    <row r="9" spans="1:4">
      <c r="A9" s="4" t="s">
        <v>122</v>
      </c>
      <c r="B9" s="5" t="n">
        <v>672</v>
      </c>
      <c r="C9" s="5" t="n">
        <v>539</v>
      </c>
      <c r="D9" s="5" t="n">
        <v>1257</v>
      </c>
    </row>
    <row r="10" spans="1:4">
      <c r="A10" s="4" t="s">
        <v>123</v>
      </c>
      <c r="B10" s="4" t="s">
        <v>54</v>
      </c>
      <c r="C10" s="5" t="n">
        <v>-135</v>
      </c>
      <c r="D10" s="4" t="s">
        <v>54</v>
      </c>
    </row>
    <row r="11" spans="1:4">
      <c r="A11" s="4" t="s">
        <v>124</v>
      </c>
      <c r="B11" s="5" t="n">
        <v>171</v>
      </c>
      <c r="C11" s="5" t="n">
        <v>294</v>
      </c>
      <c r="D11" s="5" t="n">
        <v>121</v>
      </c>
    </row>
    <row r="12" spans="1:4">
      <c r="A12" s="4" t="s">
        <v>125</v>
      </c>
      <c r="B12" s="5" t="n">
        <v>-180</v>
      </c>
      <c r="C12" s="5" t="n">
        <v>54</v>
      </c>
      <c r="D12" s="5" t="n">
        <v>121</v>
      </c>
    </row>
    <row r="13" spans="1:4">
      <c r="A13" s="4" t="s">
        <v>126</v>
      </c>
      <c r="B13" s="5" t="n">
        <v>2123</v>
      </c>
      <c r="C13" s="5" t="n">
        <v>2304</v>
      </c>
      <c r="D13" s="5" t="n">
        <v>1174</v>
      </c>
    </row>
    <row r="14" spans="1:4">
      <c r="A14" s="4" t="s">
        <v>127</v>
      </c>
      <c r="B14" s="5" t="n">
        <v>16</v>
      </c>
      <c r="C14" s="5" t="n">
        <v>13</v>
      </c>
      <c r="D14" s="5" t="n">
        <v>11</v>
      </c>
    </row>
    <row r="15" spans="1:4">
      <c r="A15" s="4" t="s">
        <v>128</v>
      </c>
      <c r="B15" s="5" t="n">
        <v>-296</v>
      </c>
      <c r="C15" s="5" t="n">
        <v>45</v>
      </c>
      <c r="D15" s="5" t="n">
        <v>214</v>
      </c>
    </row>
    <row r="16" spans="1:4">
      <c r="A16" s="4" t="s">
        <v>129</v>
      </c>
      <c r="B16" s="5" t="n">
        <v>3</v>
      </c>
      <c r="C16" s="5" t="n">
        <v>-31</v>
      </c>
      <c r="D16" s="5" t="n">
        <v>55</v>
      </c>
    </row>
    <row r="17" spans="1:4">
      <c r="A17" s="4" t="s">
        <v>130</v>
      </c>
      <c r="B17" s="5" t="n">
        <v>2791</v>
      </c>
    </row>
    <row r="18" spans="1:4">
      <c r="A18" s="4" t="s">
        <v>131</v>
      </c>
      <c r="B18" s="5" t="n">
        <v>-4551</v>
      </c>
      <c r="C18" s="5" t="n">
        <v>-7533</v>
      </c>
      <c r="D18" s="5" t="n">
        <v>-6926</v>
      </c>
    </row>
    <row r="19" spans="1:4">
      <c r="A19" s="3" t="s">
        <v>132</v>
      </c>
    </row>
    <row r="20" spans="1:4">
      <c r="A20" s="4" t="s">
        <v>133</v>
      </c>
      <c r="B20" s="4" t="s">
        <v>54</v>
      </c>
      <c r="C20" s="5" t="n">
        <v>-1</v>
      </c>
      <c r="D20" s="5" t="n">
        <v>-48</v>
      </c>
    </row>
    <row r="21" spans="1:4">
      <c r="A21" s="4" t="s">
        <v>134</v>
      </c>
      <c r="B21" s="4" t="s">
        <v>54</v>
      </c>
      <c r="C21" s="4" t="s">
        <v>54</v>
      </c>
      <c r="D21" s="5" t="n">
        <v>-294</v>
      </c>
    </row>
    <row r="22" spans="1:4">
      <c r="A22" s="4" t="s">
        <v>135</v>
      </c>
      <c r="B22" s="4" t="s">
        <v>54</v>
      </c>
      <c r="C22" s="5" t="n">
        <v>-1</v>
      </c>
      <c r="D22" s="5" t="n">
        <v>-342</v>
      </c>
    </row>
    <row r="23" spans="1:4">
      <c r="A23" s="3" t="s">
        <v>136</v>
      </c>
    </row>
    <row r="24" spans="1:4">
      <c r="A24" s="4" t="s">
        <v>137</v>
      </c>
      <c r="B24" s="5" t="n">
        <v>9917</v>
      </c>
      <c r="C24" s="5" t="n">
        <v>1542</v>
      </c>
      <c r="D24" s="5" t="n">
        <v>614</v>
      </c>
    </row>
    <row r="25" spans="1:4">
      <c r="A25" s="4" t="s">
        <v>138</v>
      </c>
      <c r="B25" s="4" t="s">
        <v>54</v>
      </c>
      <c r="C25" s="4" t="s">
        <v>54</v>
      </c>
      <c r="D25" s="5" t="n">
        <v>961</v>
      </c>
    </row>
    <row r="26" spans="1:4">
      <c r="A26" s="4" t="s">
        <v>139</v>
      </c>
      <c r="B26" s="5" t="n">
        <v>1509</v>
      </c>
      <c r="C26" s="4" t="s">
        <v>54</v>
      </c>
      <c r="D26" s="4" t="s">
        <v>54</v>
      </c>
    </row>
    <row r="27" spans="1:4">
      <c r="A27" s="4" t="s">
        <v>140</v>
      </c>
      <c r="B27" s="5" t="n">
        <v>-1385</v>
      </c>
      <c r="C27" s="4" t="s">
        <v>54</v>
      </c>
      <c r="D27" s="4" t="s">
        <v>54</v>
      </c>
    </row>
    <row r="28" spans="1:4">
      <c r="A28" s="4" t="s">
        <v>141</v>
      </c>
      <c r="B28" s="5" t="n">
        <v>10041</v>
      </c>
      <c r="C28" s="5" t="n">
        <v>1542</v>
      </c>
      <c r="D28" s="5" t="n">
        <v>1575</v>
      </c>
    </row>
    <row r="29" spans="1:4">
      <c r="A29" s="4" t="s">
        <v>142</v>
      </c>
      <c r="B29" s="5" t="n">
        <v>5490</v>
      </c>
      <c r="C29" s="5" t="n">
        <v>-5992</v>
      </c>
      <c r="D29" s="5" t="n">
        <v>-5693</v>
      </c>
    </row>
    <row r="30" spans="1:4">
      <c r="A30" s="4" t="s">
        <v>143</v>
      </c>
      <c r="B30" s="5" t="n">
        <v>64</v>
      </c>
      <c r="C30" s="5" t="n">
        <v>5802</v>
      </c>
      <c r="D30" s="5" t="n">
        <v>13128</v>
      </c>
    </row>
    <row r="31" spans="1:4">
      <c r="A31" s="4" t="s">
        <v>144</v>
      </c>
      <c r="B31" s="5" t="n">
        <v>-249</v>
      </c>
      <c r="C31" s="5" t="n">
        <v>254</v>
      </c>
      <c r="D31" s="5" t="n">
        <v>-1633</v>
      </c>
    </row>
    <row r="32" spans="1:4">
      <c r="A32" s="4" t="s">
        <v>145</v>
      </c>
      <c r="B32" s="6" t="n">
        <v>5304</v>
      </c>
      <c r="C32" s="6" t="n">
        <v>64</v>
      </c>
      <c r="D32" s="6" t="n">
        <v>58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25</v>
      </c>
      <c r="B1" s="2" t="s">
        <v>1</v>
      </c>
    </row>
    <row r="2" spans="1:4">
      <c r="B2" s="2" t="s">
        <v>35</v>
      </c>
      <c r="C2" s="2" t="s">
        <v>36</v>
      </c>
      <c r="D2" s="2" t="s">
        <v>63</v>
      </c>
    </row>
    <row r="3" spans="1:4">
      <c r="A3" s="3" t="s">
        <v>156</v>
      </c>
    </row>
    <row r="4" spans="1:4">
      <c r="A4" s="4" t="s">
        <v>326</v>
      </c>
      <c r="B4" s="6" t="n">
        <v>1041</v>
      </c>
      <c r="C4" s="6" t="n">
        <v>662</v>
      </c>
      <c r="D4" s="6" t="n">
        <v>561</v>
      </c>
    </row>
    <row r="5" spans="1:4">
      <c r="A5" s="4" t="s">
        <v>127</v>
      </c>
      <c r="B5" s="5" t="n">
        <v>16</v>
      </c>
      <c r="C5" s="5" t="n">
        <v>13</v>
      </c>
      <c r="D5" s="5" t="n">
        <v>11</v>
      </c>
    </row>
    <row r="6" spans="1:4">
      <c r="A6" s="4" t="s">
        <v>327</v>
      </c>
      <c r="B6" s="5" t="n">
        <v>-296</v>
      </c>
      <c r="C6" s="5" t="n">
        <v>45</v>
      </c>
      <c r="D6" s="5" t="n">
        <v>215</v>
      </c>
    </row>
    <row r="7" spans="1:4">
      <c r="A7" s="4" t="s">
        <v>156</v>
      </c>
      <c r="B7" s="6" t="n">
        <v>761</v>
      </c>
      <c r="C7" s="6" t="n">
        <v>720</v>
      </c>
      <c r="D7" s="6" t="n">
        <v>7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35</v>
      </c>
      <c r="C2" s="2" t="s">
        <v>36</v>
      </c>
      <c r="D2" s="2" t="s">
        <v>63</v>
      </c>
    </row>
    <row r="3" spans="1:4">
      <c r="A3" s="3" t="s">
        <v>329</v>
      </c>
    </row>
    <row r="4" spans="1:4">
      <c r="A4" s="4" t="s">
        <v>330</v>
      </c>
      <c r="B4" s="6" t="n">
        <v>201</v>
      </c>
      <c r="C4" s="6" t="n">
        <v>211</v>
      </c>
      <c r="D4" s="6" t="n">
        <v>214</v>
      </c>
    </row>
    <row r="5" spans="1:4">
      <c r="A5" s="4" t="s">
        <v>331</v>
      </c>
      <c r="B5" s="5" t="n">
        <v>1669</v>
      </c>
      <c r="C5" s="5" t="n">
        <v>1107</v>
      </c>
      <c r="D5" s="5" t="n">
        <v>786</v>
      </c>
    </row>
    <row r="6" spans="1:4">
      <c r="A6" s="4" t="s">
        <v>332</v>
      </c>
      <c r="B6" s="5" t="n">
        <v>596</v>
      </c>
      <c r="C6" s="5" t="n">
        <v>491</v>
      </c>
      <c r="D6" s="5" t="n">
        <v>38</v>
      </c>
    </row>
    <row r="7" spans="1:4">
      <c r="A7" s="4" t="s">
        <v>333</v>
      </c>
      <c r="B7" s="5" t="n">
        <v>671</v>
      </c>
      <c r="C7" s="5" t="n">
        <v>539</v>
      </c>
      <c r="D7" s="5" t="n">
        <v>1015</v>
      </c>
    </row>
    <row r="8" spans="1:4">
      <c r="A8" s="4" t="s">
        <v>334</v>
      </c>
      <c r="B8" s="5" t="n">
        <v>3138</v>
      </c>
      <c r="C8" s="5" t="n">
        <v>2348</v>
      </c>
      <c r="D8" s="5" t="n">
        <v>2053</v>
      </c>
    </row>
    <row r="9" spans="1:4">
      <c r="A9" s="3" t="s">
        <v>335</v>
      </c>
    </row>
    <row r="10" spans="1:4">
      <c r="A10" s="4" t="s">
        <v>69</v>
      </c>
      <c r="B10" s="5" t="n">
        <v>6</v>
      </c>
      <c r="C10" s="5" t="n">
        <v>6</v>
      </c>
      <c r="D10" s="5" t="n">
        <v>2</v>
      </c>
    </row>
    <row r="11" spans="1:4">
      <c r="A11" s="4" t="s">
        <v>336</v>
      </c>
      <c r="B11" s="5" t="n">
        <v>5</v>
      </c>
      <c r="C11" s="5" t="n">
        <v>5</v>
      </c>
      <c r="D11" s="5" t="n">
        <v>4</v>
      </c>
    </row>
    <row r="12" spans="1:4">
      <c r="A12" s="4" t="s">
        <v>337</v>
      </c>
      <c r="B12" s="6" t="n">
        <v>11</v>
      </c>
      <c r="C12" s="6" t="n">
        <v>11</v>
      </c>
      <c r="D12" s="6"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338</v>
      </c>
      <c r="C1" s="2" t="s">
        <v>1</v>
      </c>
    </row>
    <row r="2" spans="1:5">
      <c r="C2" s="2" t="s">
        <v>35</v>
      </c>
      <c r="D2" s="2" t="s">
        <v>36</v>
      </c>
      <c r="E2" s="2" t="s">
        <v>63</v>
      </c>
    </row>
    <row r="3" spans="1:5">
      <c r="A3" s="3" t="s">
        <v>339</v>
      </c>
    </row>
    <row r="4" spans="1:5">
      <c r="A4" s="4" t="s">
        <v>340</v>
      </c>
      <c r="C4" s="6" t="n">
        <v>201</v>
      </c>
      <c r="D4" s="6" t="n">
        <v>171</v>
      </c>
      <c r="E4" s="6" t="n">
        <v>214</v>
      </c>
    </row>
    <row r="5" spans="1:5">
      <c r="A5" s="4" t="s">
        <v>341</v>
      </c>
      <c r="C5" s="5" t="n">
        <v>300</v>
      </c>
      <c r="D5" s="5" t="n">
        <v>286</v>
      </c>
      <c r="E5" s="4" t="s">
        <v>54</v>
      </c>
    </row>
    <row r="6" spans="1:5">
      <c r="A6" s="4" t="s">
        <v>342</v>
      </c>
    </row>
    <row r="7" spans="1:5">
      <c r="A7" s="3" t="s">
        <v>339</v>
      </c>
    </row>
    <row r="8" spans="1:5">
      <c r="A8" s="4" t="s">
        <v>340</v>
      </c>
      <c r="C8" s="5" t="n">
        <v>51</v>
      </c>
      <c r="D8" s="5" t="n">
        <v>49</v>
      </c>
      <c r="E8" s="5" t="n">
        <v>52</v>
      </c>
    </row>
    <row r="9" spans="1:5">
      <c r="A9" s="4" t="s">
        <v>341</v>
      </c>
      <c r="E9" s="4" t="s">
        <v>54</v>
      </c>
    </row>
    <row r="10" spans="1:5">
      <c r="A10" s="4" t="s">
        <v>343</v>
      </c>
    </row>
    <row r="11" spans="1:5">
      <c r="A11" s="3" t="s">
        <v>339</v>
      </c>
    </row>
    <row r="12" spans="1:5">
      <c r="A12" s="4" t="s">
        <v>340</v>
      </c>
      <c r="C12" s="5" t="n">
        <v>124</v>
      </c>
      <c r="D12" s="5" t="n">
        <v>86</v>
      </c>
      <c r="E12" s="5" t="n">
        <v>108</v>
      </c>
    </row>
    <row r="13" spans="1:5">
      <c r="A13" s="4" t="s">
        <v>341</v>
      </c>
      <c r="D13" s="4" t="s">
        <v>54</v>
      </c>
      <c r="E13" s="4" t="s">
        <v>54</v>
      </c>
    </row>
    <row r="14" spans="1:5">
      <c r="A14" s="4" t="s">
        <v>344</v>
      </c>
    </row>
    <row r="15" spans="1:5">
      <c r="A15" s="3" t="s">
        <v>339</v>
      </c>
    </row>
    <row r="16" spans="1:5">
      <c r="A16" s="4" t="s">
        <v>340</v>
      </c>
      <c r="C16" s="5" t="n">
        <v>26</v>
      </c>
      <c r="D16" s="5" t="n">
        <v>26</v>
      </c>
      <c r="E16" s="5" t="n">
        <v>27</v>
      </c>
    </row>
    <row r="17" spans="1:5">
      <c r="A17" s="4" t="s">
        <v>341</v>
      </c>
      <c r="E17" s="4" t="s">
        <v>54</v>
      </c>
    </row>
    <row r="18" spans="1:5">
      <c r="A18" s="4" t="s">
        <v>345</v>
      </c>
    </row>
    <row r="19" spans="1:5">
      <c r="A19" s="3" t="s">
        <v>339</v>
      </c>
    </row>
    <row r="20" spans="1:5">
      <c r="A20" s="4" t="s">
        <v>340</v>
      </c>
      <c r="B20" s="4" t="s">
        <v>346</v>
      </c>
      <c r="C20" s="4" t="s">
        <v>54</v>
      </c>
      <c r="D20" s="5" t="n">
        <v>10</v>
      </c>
      <c r="E20" s="5" t="n">
        <v>27</v>
      </c>
    </row>
    <row r="21" spans="1:5">
      <c r="A21" s="4" t="s">
        <v>341</v>
      </c>
      <c r="B21" s="4" t="s">
        <v>346</v>
      </c>
      <c r="C21" s="6" t="n">
        <v>300</v>
      </c>
      <c r="D21" s="6" t="n">
        <v>286</v>
      </c>
      <c r="E21" s="4" t="s">
        <v>54</v>
      </c>
    </row>
    <row r="22" spans="1:5"/>
    <row r="23" spans="1:5">
      <c r="A23" s="4" t="s">
        <v>346</v>
      </c>
      <c r="B23" s="4" t="s">
        <v>347</v>
      </c>
    </row>
  </sheetData>
  <mergeCells count="4">
    <mergeCell ref="A1:B2"/>
    <mergeCell ref="C1:E1"/>
    <mergeCell ref="A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8</v>
      </c>
      <c r="B1" s="2" t="s">
        <v>1</v>
      </c>
    </row>
    <row r="2" spans="1:4">
      <c r="B2" s="2" t="s">
        <v>35</v>
      </c>
      <c r="C2" s="2" t="s">
        <v>36</v>
      </c>
      <c r="D2" s="2" t="s">
        <v>63</v>
      </c>
    </row>
    <row r="3" spans="1:4">
      <c r="A3" s="3" t="s">
        <v>349</v>
      </c>
    </row>
    <row r="4" spans="1:4">
      <c r="A4" s="4" t="s">
        <v>350</v>
      </c>
      <c r="B4" s="5" t="n">
        <v>7600000</v>
      </c>
      <c r="C4" s="5" t="n">
        <v>400000</v>
      </c>
      <c r="D4" s="5" t="n">
        <v>3259403</v>
      </c>
    </row>
    <row r="5" spans="1:4">
      <c r="A5" s="4" t="s">
        <v>343</v>
      </c>
    </row>
    <row r="6" spans="1:4">
      <c r="A6" s="3" t="s">
        <v>349</v>
      </c>
    </row>
    <row r="7" spans="1:4">
      <c r="A7" s="4" t="s">
        <v>350</v>
      </c>
      <c r="B7" s="5" t="n">
        <v>550000</v>
      </c>
      <c r="C7" s="4" t="s">
        <v>54</v>
      </c>
      <c r="D7" s="5" t="n">
        <v>3259403</v>
      </c>
    </row>
    <row r="8" spans="1:4">
      <c r="A8" s="4" t="s">
        <v>345</v>
      </c>
    </row>
    <row r="9" spans="1:4">
      <c r="A9" s="3" t="s">
        <v>349</v>
      </c>
    </row>
    <row r="10" spans="1:4">
      <c r="A10" s="4" t="s">
        <v>350</v>
      </c>
      <c r="B10" s="5" t="n">
        <v>6500000</v>
      </c>
      <c r="C10" s="5" t="n">
        <v>400000</v>
      </c>
    </row>
    <row r="11" spans="1:4">
      <c r="A11" s="4" t="s">
        <v>351</v>
      </c>
    </row>
    <row r="12" spans="1:4">
      <c r="A12" s="3" t="s">
        <v>349</v>
      </c>
    </row>
    <row r="13" spans="1:4">
      <c r="A13" s="4" t="s">
        <v>350</v>
      </c>
      <c r="B13" s="5" t="n">
        <v>55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36</v>
      </c>
      <c r="C2" s="2" t="s">
        <v>63</v>
      </c>
    </row>
    <row r="3" spans="1:3">
      <c r="A3" s="3" t="s">
        <v>353</v>
      </c>
    </row>
    <row r="4" spans="1:3">
      <c r="A4" s="4" t="s">
        <v>354</v>
      </c>
      <c r="B4" s="6" t="n">
        <v>17</v>
      </c>
    </row>
    <row r="5" spans="1:3">
      <c r="A5" s="4" t="s">
        <v>355</v>
      </c>
    </row>
    <row r="6" spans="1:3">
      <c r="A6" s="3" t="s">
        <v>353</v>
      </c>
    </row>
    <row r="7" spans="1:3">
      <c r="A7" s="4" t="s">
        <v>354</v>
      </c>
      <c r="B7" s="6" t="n">
        <v>6</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56</v>
      </c>
      <c r="B1" s="2" t="s">
        <v>1</v>
      </c>
    </row>
    <row r="2" spans="1:4">
      <c r="B2" s="2" t="s">
        <v>35</v>
      </c>
      <c r="C2" s="2" t="s">
        <v>36</v>
      </c>
      <c r="D2" s="2" t="s">
        <v>63</v>
      </c>
    </row>
    <row r="3" spans="1:4">
      <c r="A3" s="3" t="s">
        <v>357</v>
      </c>
    </row>
    <row r="4" spans="1:4">
      <c r="A4" s="4" t="s">
        <v>358</v>
      </c>
      <c r="B4" s="6" t="n">
        <v>12</v>
      </c>
      <c r="C4" s="6" t="n">
        <v>12</v>
      </c>
      <c r="D4" s="6" t="n">
        <v>12</v>
      </c>
    </row>
    <row r="5" spans="1:4">
      <c r="A5" s="4" t="s">
        <v>359</v>
      </c>
      <c r="B5" s="6" t="n">
        <v>12</v>
      </c>
      <c r="C5" s="6" t="n">
        <v>12</v>
      </c>
      <c r="D5" s="6"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35</v>
      </c>
      <c r="C2" s="2" t="s">
        <v>36</v>
      </c>
      <c r="D2" s="2" t="s">
        <v>63</v>
      </c>
    </row>
    <row r="3" spans="1:4">
      <c r="A3" s="3" t="s">
        <v>357</v>
      </c>
    </row>
    <row r="4" spans="1:4">
      <c r="A4" s="4" t="s">
        <v>361</v>
      </c>
      <c r="B4" s="6" t="n">
        <v>-1067</v>
      </c>
      <c r="C4" s="6" t="n">
        <v>-489</v>
      </c>
      <c r="D4" s="4" t="s">
        <v>54</v>
      </c>
    </row>
    <row r="5" spans="1:4">
      <c r="A5" s="4" t="s">
        <v>362</v>
      </c>
      <c r="B5" s="5" t="n">
        <v>-879</v>
      </c>
      <c r="C5" s="5" t="n">
        <v>-1423</v>
      </c>
      <c r="D5" s="5" t="n">
        <v>-121</v>
      </c>
    </row>
    <row r="6" spans="1:4">
      <c r="A6" s="4" t="s">
        <v>363</v>
      </c>
      <c r="B6" s="5" t="n">
        <v>-1945</v>
      </c>
      <c r="C6" s="5" t="n">
        <v>-1912</v>
      </c>
      <c r="D6" s="5" t="n">
        <v>-121</v>
      </c>
    </row>
    <row r="7" spans="1:4">
      <c r="A7" s="3" t="s">
        <v>364</v>
      </c>
    </row>
    <row r="8" spans="1:4">
      <c r="A8" s="4" t="s">
        <v>365</v>
      </c>
      <c r="B8" s="5" t="n">
        <v>-9939</v>
      </c>
      <c r="C8" s="5" t="n">
        <v>-10628</v>
      </c>
      <c r="D8" s="5" t="n">
        <v>-9891</v>
      </c>
    </row>
    <row r="9" spans="1:4">
      <c r="A9" s="4" t="s">
        <v>366</v>
      </c>
      <c r="B9" s="5" t="n">
        <v>-1888</v>
      </c>
      <c r="C9" s="5" t="n">
        <v>-2046</v>
      </c>
      <c r="D9" s="5" t="n">
        <v>-1953</v>
      </c>
    </row>
    <row r="10" spans="1:4">
      <c r="A10" s="4" t="s">
        <v>367</v>
      </c>
      <c r="B10" s="5" t="n">
        <v>1104</v>
      </c>
      <c r="C10" s="5" t="n">
        <v>2889</v>
      </c>
      <c r="D10" s="5" t="n">
        <v>1656</v>
      </c>
    </row>
    <row r="11" spans="1:4">
      <c r="A11" s="4" t="s">
        <v>368</v>
      </c>
      <c r="B11" s="5" t="n">
        <v>176</v>
      </c>
      <c r="C11" s="5" t="n">
        <v>31</v>
      </c>
      <c r="D11" s="5" t="n">
        <v>297</v>
      </c>
    </row>
    <row r="12" spans="1:4">
      <c r="A12" s="4" t="s">
        <v>362</v>
      </c>
      <c r="B12" s="5" t="n">
        <v>-879</v>
      </c>
      <c r="C12" s="5" t="n">
        <v>-1423</v>
      </c>
      <c r="D12" s="5" t="n">
        <v>-121</v>
      </c>
    </row>
    <row r="13" spans="1:4">
      <c r="A13" s="4" t="s">
        <v>369</v>
      </c>
      <c r="B13" s="5" t="n">
        <v>-459</v>
      </c>
      <c r="C13" s="5" t="n">
        <v>-1366</v>
      </c>
      <c r="D13" s="4" t="s">
        <v>54</v>
      </c>
    </row>
    <row r="14" spans="1:4">
      <c r="A14" s="4" t="s">
        <v>367</v>
      </c>
      <c r="B14" s="4" t="s">
        <v>54</v>
      </c>
      <c r="C14" s="5" t="n">
        <v>3</v>
      </c>
      <c r="D14" s="4" t="s">
        <v>54</v>
      </c>
    </row>
    <row r="15" spans="1:4">
      <c r="A15" s="4" t="s">
        <v>370</v>
      </c>
      <c r="B15" s="6" t="n">
        <v>-1945</v>
      </c>
      <c r="C15" s="6" t="n">
        <v>-1912</v>
      </c>
      <c r="D15" s="6" t="n">
        <v>-1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71</v>
      </c>
      <c r="B1" s="2" t="s">
        <v>1</v>
      </c>
    </row>
    <row r="2" spans="1:4">
      <c r="B2" s="2" t="s">
        <v>35</v>
      </c>
      <c r="C2" s="2" t="s">
        <v>36</v>
      </c>
      <c r="D2" s="2" t="s">
        <v>63</v>
      </c>
    </row>
    <row r="3" spans="1:4">
      <c r="A3" s="3" t="s">
        <v>372</v>
      </c>
    </row>
    <row r="4" spans="1:4">
      <c r="A4" s="4" t="s">
        <v>373</v>
      </c>
      <c r="B4" s="4" t="s">
        <v>374</v>
      </c>
      <c r="C4" s="4" t="s">
        <v>375</v>
      </c>
      <c r="D4" s="4" t="s">
        <v>376</v>
      </c>
    </row>
    <row r="5" spans="1:4">
      <c r="A5" s="4" t="s">
        <v>377</v>
      </c>
      <c r="B5" s="4" t="s">
        <v>378</v>
      </c>
    </row>
    <row r="6" spans="1:4">
      <c r="A6" s="4" t="s">
        <v>379</v>
      </c>
      <c r="B6" s="4" t="s">
        <v>380</v>
      </c>
    </row>
    <row r="7" spans="1:4">
      <c r="A7" s="4" t="s">
        <v>381</v>
      </c>
      <c r="B7" s="6" t="n">
        <v>3928</v>
      </c>
      <c r="C7" s="6" t="n">
        <v>4738</v>
      </c>
      <c r="D7" s="6" t="n">
        <v>3535</v>
      </c>
    </row>
    <row r="8" spans="1:4">
      <c r="A8" s="4" t="s">
        <v>382</v>
      </c>
    </row>
    <row r="9" spans="1:4">
      <c r="A9" s="3" t="s">
        <v>372</v>
      </c>
    </row>
    <row r="10" spans="1:4">
      <c r="A10" s="4" t="s">
        <v>373</v>
      </c>
      <c r="B10" s="4" t="s">
        <v>3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4</v>
      </c>
      <c r="B1" s="2" t="s">
        <v>1</v>
      </c>
    </row>
    <row r="2" spans="1:4">
      <c r="B2" s="2" t="s">
        <v>35</v>
      </c>
      <c r="C2" s="2" t="s">
        <v>36</v>
      </c>
      <c r="D2" s="2" t="s">
        <v>63</v>
      </c>
    </row>
    <row r="3" spans="1:4">
      <c r="A3" s="3" t="s">
        <v>177</v>
      </c>
    </row>
    <row r="4" spans="1:4">
      <c r="A4" s="4" t="s">
        <v>385</v>
      </c>
      <c r="B4" s="6" t="n">
        <v>-7994</v>
      </c>
      <c r="C4" s="6" t="n">
        <v>-9135</v>
      </c>
      <c r="D4" s="6" t="n">
        <v>-10622</v>
      </c>
    </row>
    <row r="5" spans="1:4">
      <c r="A5" s="4" t="s">
        <v>386</v>
      </c>
      <c r="B5" s="5" t="n">
        <v>127553866</v>
      </c>
      <c r="C5" s="5" t="n">
        <v>106403903</v>
      </c>
      <c r="D5" s="5" t="n">
        <v>93592195</v>
      </c>
    </row>
    <row r="6" spans="1:4">
      <c r="A6" s="4" t="s">
        <v>387</v>
      </c>
      <c r="B6" s="7" t="n">
        <v>-6.27</v>
      </c>
      <c r="C6" s="7" t="n">
        <v>-8.59</v>
      </c>
      <c r="D6" s="7" t="n">
        <v>-11.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8</v>
      </c>
      <c r="B1" s="2" t="s">
        <v>1</v>
      </c>
    </row>
    <row r="2" spans="1:3">
      <c r="B2" s="2" t="s">
        <v>35</v>
      </c>
      <c r="C2" s="2" t="s">
        <v>36</v>
      </c>
    </row>
    <row r="3" spans="1:3">
      <c r="A3" s="3" t="s">
        <v>389</v>
      </c>
    </row>
    <row r="4" spans="1:3">
      <c r="A4" s="4" t="s">
        <v>390</v>
      </c>
      <c r="B4" s="6" t="n">
        <v>46</v>
      </c>
      <c r="C4" s="6" t="n">
        <v>45</v>
      </c>
    </row>
    <row r="5" spans="1:3">
      <c r="A5" s="4" t="s">
        <v>391</v>
      </c>
      <c r="B5" s="4" t="s">
        <v>54</v>
      </c>
      <c r="C5" s="5" t="n">
        <v>1</v>
      </c>
    </row>
    <row r="6" spans="1:3">
      <c r="A6" s="4" t="s">
        <v>392</v>
      </c>
      <c r="B6" s="4" t="s">
        <v>54</v>
      </c>
      <c r="C6" s="4" t="s">
        <v>54</v>
      </c>
    </row>
    <row r="7" spans="1:3">
      <c r="A7" s="4" t="s">
        <v>393</v>
      </c>
      <c r="B7" s="5" t="n">
        <v>46</v>
      </c>
      <c r="C7" s="5" t="n">
        <v>46</v>
      </c>
    </row>
    <row r="8" spans="1:3">
      <c r="A8" s="3" t="s">
        <v>127</v>
      </c>
    </row>
    <row r="9" spans="1:3">
      <c r="A9" s="4" t="s">
        <v>390</v>
      </c>
      <c r="B9" s="5" t="n">
        <v>23</v>
      </c>
      <c r="C9" s="5" t="n">
        <v>10</v>
      </c>
    </row>
    <row r="10" spans="1:3">
      <c r="A10" s="4" t="s">
        <v>394</v>
      </c>
      <c r="B10" s="5" t="n">
        <v>16</v>
      </c>
      <c r="C10" s="5" t="n">
        <v>13</v>
      </c>
    </row>
    <row r="11" spans="1:3">
      <c r="A11" s="4" t="s">
        <v>393</v>
      </c>
      <c r="B11" s="5" t="n">
        <v>39</v>
      </c>
      <c r="C11" s="5" t="n">
        <v>23</v>
      </c>
    </row>
    <row r="12" spans="1:3">
      <c r="A12" s="4" t="s">
        <v>395</v>
      </c>
      <c r="B12" s="5" t="n">
        <v>7</v>
      </c>
      <c r="C12" s="5" t="n">
        <v>23</v>
      </c>
    </row>
    <row r="13" spans="1:3">
      <c r="A13" s="4" t="s">
        <v>320</v>
      </c>
    </row>
    <row r="14" spans="1:3">
      <c r="A14" s="3" t="s">
        <v>389</v>
      </c>
    </row>
    <row r="15" spans="1:3">
      <c r="A15" s="4" t="s">
        <v>390</v>
      </c>
      <c r="B15" s="5" t="n">
        <v>15</v>
      </c>
      <c r="C15" s="5" t="n">
        <v>15</v>
      </c>
    </row>
    <row r="16" spans="1:3">
      <c r="A16" s="4" t="s">
        <v>391</v>
      </c>
      <c r="B16" s="4" t="s">
        <v>54</v>
      </c>
      <c r="C16" s="4" t="s">
        <v>54</v>
      </c>
    </row>
    <row r="17" spans="1:3">
      <c r="A17" s="4" t="s">
        <v>392</v>
      </c>
      <c r="B17" s="4" t="s">
        <v>54</v>
      </c>
      <c r="C17" s="4" t="s">
        <v>54</v>
      </c>
    </row>
    <row r="18" spans="1:3">
      <c r="A18" s="4" t="s">
        <v>393</v>
      </c>
      <c r="B18" s="5" t="n">
        <v>15</v>
      </c>
      <c r="C18" s="5" t="n">
        <v>15</v>
      </c>
    </row>
    <row r="19" spans="1:3">
      <c r="A19" s="3" t="s">
        <v>127</v>
      </c>
    </row>
    <row r="20" spans="1:3">
      <c r="A20" s="4" t="s">
        <v>390</v>
      </c>
      <c r="B20" s="5" t="n">
        <v>3</v>
      </c>
      <c r="C20" s="5" t="n">
        <v>1</v>
      </c>
    </row>
    <row r="21" spans="1:3">
      <c r="A21" s="4" t="s">
        <v>394</v>
      </c>
      <c r="B21" s="5" t="n">
        <v>6</v>
      </c>
      <c r="C21" s="5" t="n">
        <v>2</v>
      </c>
    </row>
    <row r="22" spans="1:3">
      <c r="A22" s="4" t="s">
        <v>393</v>
      </c>
      <c r="B22" s="5" t="n">
        <v>9</v>
      </c>
      <c r="C22" s="5" t="n">
        <v>3</v>
      </c>
    </row>
    <row r="23" spans="1:3">
      <c r="A23" s="4" t="s">
        <v>395</v>
      </c>
      <c r="B23" s="5" t="n">
        <v>6</v>
      </c>
      <c r="C23" s="5" t="n">
        <v>12</v>
      </c>
    </row>
    <row r="24" spans="1:3">
      <c r="A24" s="4" t="s">
        <v>396</v>
      </c>
    </row>
    <row r="25" spans="1:3">
      <c r="A25" s="3" t="s">
        <v>389</v>
      </c>
    </row>
    <row r="26" spans="1:3">
      <c r="A26" s="4" t="s">
        <v>390</v>
      </c>
      <c r="B26" s="5" t="n">
        <v>31</v>
      </c>
      <c r="C26" s="5" t="n">
        <v>30</v>
      </c>
    </row>
    <row r="27" spans="1:3">
      <c r="A27" s="4" t="s">
        <v>391</v>
      </c>
      <c r="B27" s="4" t="s">
        <v>54</v>
      </c>
      <c r="C27" s="5" t="n">
        <v>1</v>
      </c>
    </row>
    <row r="28" spans="1:3">
      <c r="A28" s="4" t="s">
        <v>392</v>
      </c>
      <c r="B28" s="4" t="s">
        <v>54</v>
      </c>
      <c r="C28" s="4" t="s">
        <v>54</v>
      </c>
    </row>
    <row r="29" spans="1:3">
      <c r="A29" s="4" t="s">
        <v>393</v>
      </c>
      <c r="B29" s="5" t="n">
        <v>31</v>
      </c>
      <c r="C29" s="5" t="n">
        <v>31</v>
      </c>
    </row>
    <row r="30" spans="1:3">
      <c r="A30" s="3" t="s">
        <v>127</v>
      </c>
    </row>
    <row r="31" spans="1:3">
      <c r="A31" s="4" t="s">
        <v>390</v>
      </c>
      <c r="B31" s="5" t="n">
        <v>20</v>
      </c>
      <c r="C31" s="5" t="n">
        <v>9</v>
      </c>
    </row>
    <row r="32" spans="1:3">
      <c r="A32" s="4" t="s">
        <v>394</v>
      </c>
      <c r="B32" s="5" t="n">
        <v>10</v>
      </c>
      <c r="C32" s="5" t="n">
        <v>11</v>
      </c>
    </row>
    <row r="33" spans="1:3">
      <c r="A33" s="4" t="s">
        <v>393</v>
      </c>
      <c r="B33" s="5" t="n">
        <v>30</v>
      </c>
      <c r="C33" s="5" t="n">
        <v>20</v>
      </c>
    </row>
    <row r="34" spans="1:3">
      <c r="A34" s="4" t="s">
        <v>395</v>
      </c>
      <c r="B34" s="6" t="n">
        <v>1</v>
      </c>
      <c r="C34"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35</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7</v>
      </c>
      <c r="B1" s="2" t="s">
        <v>35</v>
      </c>
      <c r="C1" s="2" t="s">
        <v>36</v>
      </c>
    </row>
    <row r="2" spans="1:3">
      <c r="A2" s="3" t="s">
        <v>357</v>
      </c>
    </row>
    <row r="3" spans="1:3">
      <c r="A3" s="4" t="s">
        <v>398</v>
      </c>
      <c r="B3" s="6" t="n">
        <v>246</v>
      </c>
      <c r="C3" s="6" t="n">
        <v>110</v>
      </c>
    </row>
    <row r="4" spans="1:3">
      <c r="A4" s="4" t="s">
        <v>399</v>
      </c>
      <c r="B4" s="5" t="n">
        <v>1019</v>
      </c>
      <c r="C4" s="5" t="n">
        <v>1944</v>
      </c>
    </row>
    <row r="5" spans="1:3">
      <c r="A5" s="4" t="s">
        <v>400</v>
      </c>
      <c r="B5" s="5" t="n">
        <v>25</v>
      </c>
      <c r="C5" s="4" t="s">
        <v>54</v>
      </c>
    </row>
    <row r="6" spans="1:3">
      <c r="A6" s="4" t="s">
        <v>401</v>
      </c>
      <c r="B6" s="5" t="n">
        <v>42</v>
      </c>
      <c r="C6" s="5" t="n">
        <v>38</v>
      </c>
    </row>
    <row r="7" spans="1:3">
      <c r="A7" s="4" t="s">
        <v>402</v>
      </c>
      <c r="B7" s="5" t="n">
        <v>276</v>
      </c>
      <c r="C7" s="5" t="n">
        <v>292</v>
      </c>
    </row>
    <row r="8" spans="1:3">
      <c r="A8" s="4" t="s">
        <v>94</v>
      </c>
      <c r="B8" s="6" t="n">
        <v>1609</v>
      </c>
      <c r="C8" s="6" t="n">
        <v>23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
    <col customWidth="1" max="3" min="3" width="8"/>
  </cols>
  <sheetData>
    <row r="1" spans="1:3">
      <c r="A1" s="1" t="s">
        <v>403</v>
      </c>
      <c r="B1" s="2" t="s">
        <v>404</v>
      </c>
      <c r="C1" s="2" t="s">
        <v>405</v>
      </c>
    </row>
    <row r="2" spans="1:3">
      <c r="A2" s="3" t="s">
        <v>406</v>
      </c>
    </row>
    <row r="3" spans="1:3">
      <c r="A3" s="4" t="s">
        <v>407</v>
      </c>
      <c r="B3" s="6" t="n">
        <v>268</v>
      </c>
    </row>
    <row r="4" spans="1:3">
      <c r="A4" s="4" t="s">
        <v>408</v>
      </c>
    </row>
    <row r="5" spans="1:3">
      <c r="A5" s="3" t="s">
        <v>406</v>
      </c>
    </row>
    <row r="6" spans="1:3">
      <c r="A6" s="4" t="s">
        <v>409</v>
      </c>
      <c r="C6" s="8" t="n">
        <v>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53"/>
  </cols>
  <sheetData>
    <row r="1" spans="1:2">
      <c r="A1" s="1" t="s">
        <v>410</v>
      </c>
      <c r="B1" s="2" t="s">
        <v>1</v>
      </c>
    </row>
    <row r="2" spans="1:2">
      <c r="B2" s="2" t="s">
        <v>35</v>
      </c>
    </row>
    <row r="3" spans="1:2">
      <c r="A3" s="4" t="s">
        <v>411</v>
      </c>
    </row>
    <row r="4" spans="1:2">
      <c r="A4" s="3"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row>
    <row r="11" spans="1:2">
      <c r="A11" s="3" t="s">
        <v>412</v>
      </c>
    </row>
    <row r="12" spans="1:2">
      <c r="A12" s="4" t="s">
        <v>413</v>
      </c>
      <c r="B12" s="4" t="s">
        <v>424</v>
      </c>
    </row>
    <row r="13" spans="1:2">
      <c r="A13" s="4" t="s">
        <v>415</v>
      </c>
      <c r="B13" s="4" t="s">
        <v>416</v>
      </c>
    </row>
    <row r="14" spans="1:2">
      <c r="A14" s="4" t="s">
        <v>417</v>
      </c>
      <c r="B14" s="4" t="s">
        <v>425</v>
      </c>
    </row>
    <row r="15" spans="1:2">
      <c r="A15" s="4" t="s">
        <v>419</v>
      </c>
      <c r="B15" s="4" t="s">
        <v>420</v>
      </c>
    </row>
    <row r="16" spans="1:2">
      <c r="A16" s="4" t="s">
        <v>421</v>
      </c>
      <c r="B16" s="4" t="s">
        <v>426</v>
      </c>
    </row>
    <row r="17" spans="1:2">
      <c r="A17" s="4" t="s">
        <v>427</v>
      </c>
    </row>
    <row r="18" spans="1:2">
      <c r="A18" s="3" t="s">
        <v>412</v>
      </c>
    </row>
    <row r="19" spans="1:2">
      <c r="A19" s="4" t="s">
        <v>413</v>
      </c>
      <c r="B19" s="4" t="s">
        <v>428</v>
      </c>
    </row>
    <row r="20" spans="1:2">
      <c r="A20" s="4" t="s">
        <v>415</v>
      </c>
      <c r="B20" s="4" t="s">
        <v>429</v>
      </c>
    </row>
    <row r="21" spans="1:2">
      <c r="A21" s="4" t="s">
        <v>417</v>
      </c>
      <c r="B21" s="4" t="s">
        <v>430</v>
      </c>
    </row>
    <row r="22" spans="1:2">
      <c r="A22" s="4" t="s">
        <v>419</v>
      </c>
      <c r="B22" s="4" t="s">
        <v>420</v>
      </c>
    </row>
    <row r="23" spans="1:2">
      <c r="A23" s="4" t="s">
        <v>421</v>
      </c>
      <c r="B23" s="4" t="s">
        <v>4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2</v>
      </c>
      <c r="B1" s="2" t="s">
        <v>1</v>
      </c>
    </row>
    <row r="2" spans="1:3">
      <c r="B2" s="2" t="s">
        <v>35</v>
      </c>
      <c r="C2" s="2" t="s">
        <v>36</v>
      </c>
    </row>
    <row r="3" spans="1:3">
      <c r="A3" s="4" t="s">
        <v>408</v>
      </c>
    </row>
    <row r="4" spans="1:3">
      <c r="A4" s="3" t="s">
        <v>433</v>
      </c>
    </row>
    <row r="5" spans="1:3">
      <c r="A5" s="4" t="s">
        <v>434</v>
      </c>
      <c r="B5" s="8" t="n">
        <v>3752</v>
      </c>
      <c r="C5" s="8" t="n">
        <v>2832</v>
      </c>
    </row>
    <row r="6" spans="1:3">
      <c r="A6" s="4" t="s">
        <v>435</v>
      </c>
      <c r="B6" s="5" t="n">
        <v>232</v>
      </c>
      <c r="C6" s="5" t="n">
        <v>66</v>
      </c>
    </row>
    <row r="7" spans="1:3">
      <c r="A7" s="4" t="s">
        <v>436</v>
      </c>
      <c r="B7" s="4" t="s">
        <v>54</v>
      </c>
      <c r="C7" s="5" t="n">
        <v>854</v>
      </c>
    </row>
    <row r="8" spans="1:3">
      <c r="A8" s="4" t="s">
        <v>437</v>
      </c>
      <c r="B8" s="4" t="s">
        <v>54</v>
      </c>
      <c r="C8" s="4" t="s">
        <v>54</v>
      </c>
    </row>
    <row r="9" spans="1:3">
      <c r="A9" s="4" t="s">
        <v>438</v>
      </c>
      <c r="B9" s="5" t="n">
        <v>45</v>
      </c>
      <c r="C9" s="4" t="s">
        <v>54</v>
      </c>
    </row>
    <row r="10" spans="1:3">
      <c r="A10" s="4" t="s">
        <v>439</v>
      </c>
      <c r="B10" s="5" t="n">
        <v>65</v>
      </c>
      <c r="C10" s="4" t="s">
        <v>54</v>
      </c>
    </row>
    <row r="11" spans="1:3">
      <c r="A11" s="4" t="s">
        <v>440</v>
      </c>
      <c r="B11" s="4" t="s">
        <v>54</v>
      </c>
      <c r="C11" s="4" t="s">
        <v>54</v>
      </c>
    </row>
    <row r="12" spans="1:3">
      <c r="A12" s="4" t="s">
        <v>441</v>
      </c>
      <c r="B12" s="8" t="n">
        <v>4094</v>
      </c>
      <c r="C12" s="8" t="n">
        <v>3752</v>
      </c>
    </row>
    <row r="13" spans="1:3">
      <c r="A13" s="4" t="s">
        <v>442</v>
      </c>
    </row>
    <row r="14" spans="1:3">
      <c r="A14" s="3" t="s">
        <v>433</v>
      </c>
    </row>
    <row r="15" spans="1:3">
      <c r="A15" s="4" t="s">
        <v>434</v>
      </c>
      <c r="B15" s="5" t="n">
        <v>125054805</v>
      </c>
      <c r="C15" s="5" t="n">
        <v>94393401</v>
      </c>
    </row>
    <row r="16" spans="1:3">
      <c r="A16" s="4" t="s">
        <v>435</v>
      </c>
      <c r="B16" s="5" t="n">
        <v>7742167</v>
      </c>
      <c r="C16" s="5" t="n">
        <v>1301250</v>
      </c>
    </row>
    <row r="17" spans="1:3">
      <c r="A17" s="4" t="s">
        <v>436</v>
      </c>
      <c r="B17" s="4" t="s">
        <v>54</v>
      </c>
      <c r="C17" s="5" t="n">
        <v>700000</v>
      </c>
    </row>
    <row r="18" spans="1:3">
      <c r="A18" s="4" t="s">
        <v>437</v>
      </c>
      <c r="C18" s="4" t="s">
        <v>54</v>
      </c>
    </row>
    <row r="19" spans="1:3">
      <c r="A19" s="4" t="s">
        <v>438</v>
      </c>
      <c r="B19" s="5" t="n">
        <v>1454644</v>
      </c>
    </row>
    <row r="20" spans="1:3">
      <c r="A20" s="4" t="s">
        <v>439</v>
      </c>
      <c r="B20" s="5" t="n">
        <v>2137625</v>
      </c>
    </row>
    <row r="21" spans="1:3">
      <c r="A21" s="4" t="s">
        <v>443</v>
      </c>
      <c r="B21" s="5" t="n">
        <v>74577</v>
      </c>
      <c r="C21" s="4" t="s">
        <v>54</v>
      </c>
    </row>
    <row r="22" spans="1:3">
      <c r="A22" s="4" t="s">
        <v>440</v>
      </c>
      <c r="C22" s="4" t="s">
        <v>54</v>
      </c>
    </row>
    <row r="23" spans="1:3">
      <c r="A23" s="4" t="s">
        <v>441</v>
      </c>
      <c r="B23" s="5" t="n">
        <v>136463818</v>
      </c>
      <c r="C23" s="5" t="n">
        <v>125054805</v>
      </c>
    </row>
    <row r="24" spans="1:3">
      <c r="A24" s="4" t="s">
        <v>444</v>
      </c>
    </row>
    <row r="25" spans="1:3">
      <c r="A25" s="3" t="s">
        <v>433</v>
      </c>
    </row>
    <row r="26" spans="1:3">
      <c r="A26" s="4" t="s">
        <v>434</v>
      </c>
      <c r="B26" s="4" t="s">
        <v>54</v>
      </c>
      <c r="C26" s="4" t="s">
        <v>54</v>
      </c>
    </row>
    <row r="27" spans="1:3">
      <c r="A27" s="4" t="s">
        <v>435</v>
      </c>
      <c r="B27" s="4" t="s">
        <v>54</v>
      </c>
      <c r="C27" s="4" t="s">
        <v>54</v>
      </c>
    </row>
    <row r="28" spans="1:3">
      <c r="A28" s="4" t="s">
        <v>436</v>
      </c>
      <c r="B28" s="4" t="s">
        <v>54</v>
      </c>
      <c r="C28" s="4" t="s">
        <v>54</v>
      </c>
    </row>
    <row r="29" spans="1:3">
      <c r="A29" s="4" t="s">
        <v>437</v>
      </c>
      <c r="B29" s="4" t="s">
        <v>54</v>
      </c>
      <c r="C29" s="4" t="s">
        <v>54</v>
      </c>
    </row>
    <row r="30" spans="1:3">
      <c r="A30" s="4" t="s">
        <v>440</v>
      </c>
      <c r="B30" s="4" t="s">
        <v>54</v>
      </c>
      <c r="C30" s="4" t="s">
        <v>54</v>
      </c>
    </row>
    <row r="31" spans="1:3">
      <c r="A31" s="4" t="s">
        <v>441</v>
      </c>
      <c r="B31" s="4" t="s">
        <v>54</v>
      </c>
      <c r="C31" s="4" t="s">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5</v>
      </c>
      <c r="B1" s="2" t="s">
        <v>446</v>
      </c>
    </row>
    <row r="2" spans="1:12">
      <c r="B2" s="2" t="s">
        <v>447</v>
      </c>
      <c r="C2" s="2" t="s">
        <v>35</v>
      </c>
      <c r="D2" s="2" t="s">
        <v>448</v>
      </c>
      <c r="E2" s="2" t="s">
        <v>449</v>
      </c>
      <c r="F2" s="2" t="s">
        <v>450</v>
      </c>
      <c r="G2" s="2" t="s">
        <v>451</v>
      </c>
      <c r="H2" s="2" t="s">
        <v>452</v>
      </c>
      <c r="I2" s="2" t="s">
        <v>453</v>
      </c>
      <c r="J2" s="2" t="s">
        <v>454</v>
      </c>
      <c r="K2" s="2" t="s">
        <v>455</v>
      </c>
      <c r="L2" s="2" t="s">
        <v>456</v>
      </c>
    </row>
    <row r="3" spans="1:12">
      <c r="A3" s="3" t="s">
        <v>457</v>
      </c>
    </row>
    <row r="4" spans="1:12">
      <c r="A4" s="4" t="s">
        <v>458</v>
      </c>
      <c r="L4" s="8" t="n">
        <v>1</v>
      </c>
    </row>
    <row r="5" spans="1:12">
      <c r="A5" s="4" t="s">
        <v>459</v>
      </c>
      <c r="K5" s="5" t="n">
        <v>1789524</v>
      </c>
    </row>
    <row r="6" spans="1:12">
      <c r="A6" s="4" t="s">
        <v>460</v>
      </c>
      <c r="D6" s="5" t="n">
        <v>1515150</v>
      </c>
      <c r="E6" s="5" t="n">
        <v>1031250</v>
      </c>
      <c r="F6" s="5" t="n">
        <v>600000</v>
      </c>
      <c r="G6" s="5" t="n">
        <v>166667</v>
      </c>
      <c r="H6" s="5" t="n">
        <v>133333</v>
      </c>
      <c r="I6" s="5" t="n">
        <v>283333</v>
      </c>
      <c r="J6" s="5" t="n">
        <v>28455214</v>
      </c>
    </row>
    <row r="7" spans="1:12">
      <c r="A7" s="4" t="s">
        <v>461</v>
      </c>
      <c r="E7" s="5" t="n">
        <v>51563</v>
      </c>
    </row>
    <row r="8" spans="1:12">
      <c r="A8" s="4" t="s">
        <v>462</v>
      </c>
      <c r="E8" s="5" t="n">
        <v>23014</v>
      </c>
    </row>
    <row r="9" spans="1:12">
      <c r="A9" s="4" t="s">
        <v>463</v>
      </c>
      <c r="B9" s="5" t="n">
        <v>4429100</v>
      </c>
    </row>
    <row r="10" spans="1:12">
      <c r="A10" s="4" t="s">
        <v>464</v>
      </c>
      <c r="B10" s="5" t="n">
        <v>2137625</v>
      </c>
    </row>
    <row r="11" spans="1:12">
      <c r="A11" s="4" t="s">
        <v>465</v>
      </c>
      <c r="B11" s="5" t="n">
        <v>1400644</v>
      </c>
    </row>
    <row r="12" spans="1:12">
      <c r="A12" s="4" t="s">
        <v>466</v>
      </c>
      <c r="B12" s="4" t="s">
        <v>467</v>
      </c>
    </row>
    <row r="13" spans="1:12">
      <c r="A13" s="4" t="s">
        <v>408</v>
      </c>
    </row>
    <row r="14" spans="1:12">
      <c r="A14" s="3" t="s">
        <v>457</v>
      </c>
    </row>
    <row r="15" spans="1:12">
      <c r="A15" s="4" t="s">
        <v>458</v>
      </c>
      <c r="C15" s="9" t="n">
        <v>0.03</v>
      </c>
    </row>
    <row r="16" spans="1:12">
      <c r="A16" s="4" t="s">
        <v>468</v>
      </c>
      <c r="B16" s="8" t="n">
        <v>1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9</v>
      </c>
      <c r="B1" s="2" t="s">
        <v>1</v>
      </c>
    </row>
    <row r="2" spans="1:4">
      <c r="B2" s="2" t="s">
        <v>35</v>
      </c>
      <c r="C2" s="2" t="s">
        <v>36</v>
      </c>
      <c r="D2" s="2" t="s">
        <v>63</v>
      </c>
    </row>
    <row r="3" spans="1:4">
      <c r="A3" s="3" t="s">
        <v>470</v>
      </c>
    </row>
    <row r="4" spans="1:4">
      <c r="A4" s="4" t="s">
        <v>471</v>
      </c>
      <c r="B4" s="6" t="n">
        <v>125</v>
      </c>
      <c r="C4" s="6" t="n">
        <v>90</v>
      </c>
      <c r="D4" s="6" t="n">
        <v>35</v>
      </c>
    </row>
    <row r="5" spans="1:4">
      <c r="A5" s="4" t="s">
        <v>472</v>
      </c>
      <c r="B5" s="5" t="n">
        <v>104</v>
      </c>
      <c r="C5" s="5" t="n">
        <v>216</v>
      </c>
      <c r="D5" s="5" t="n">
        <v>190</v>
      </c>
    </row>
    <row r="6" spans="1:4">
      <c r="A6" s="4" t="s">
        <v>473</v>
      </c>
      <c r="B6" s="5" t="n">
        <v>-219</v>
      </c>
      <c r="C6" s="5" t="n">
        <v>-20</v>
      </c>
      <c r="D6" s="4" t="s">
        <v>54</v>
      </c>
    </row>
    <row r="7" spans="1:4">
      <c r="A7" s="4" t="s">
        <v>474</v>
      </c>
      <c r="B7" s="5" t="n">
        <v>107</v>
      </c>
      <c r="C7" s="5" t="n">
        <v>125</v>
      </c>
      <c r="D7" s="5" t="n">
        <v>90</v>
      </c>
    </row>
    <row r="8" spans="1:4">
      <c r="A8" s="4" t="s">
        <v>475</v>
      </c>
      <c r="B8" s="6" t="n">
        <v>50</v>
      </c>
      <c r="C8" s="6" t="n">
        <v>57</v>
      </c>
      <c r="D8" s="6" t="n">
        <v>41</v>
      </c>
    </row>
    <row r="9" spans="1:4">
      <c r="A9" s="3" t="s">
        <v>476</v>
      </c>
    </row>
    <row r="10" spans="1:4">
      <c r="A10" s="4" t="s">
        <v>471</v>
      </c>
      <c r="B10" s="5" t="n">
        <v>10717000</v>
      </c>
      <c r="C10" s="5" t="n">
        <v>12449000</v>
      </c>
      <c r="D10" s="5" t="n">
        <v>7985000</v>
      </c>
    </row>
    <row r="11" spans="1:4">
      <c r="A11" s="4" t="s">
        <v>472</v>
      </c>
      <c r="B11" s="5" t="n">
        <v>9500000</v>
      </c>
      <c r="C11" s="5" t="n">
        <v>668000</v>
      </c>
      <c r="D11" s="5" t="n">
        <v>4464000</v>
      </c>
    </row>
    <row r="12" spans="1:4">
      <c r="A12" s="4" t="s">
        <v>473</v>
      </c>
      <c r="B12" s="5" t="n">
        <v>-1600000</v>
      </c>
      <c r="C12" s="5" t="n">
        <v>-2400000</v>
      </c>
      <c r="D12" s="4" t="s">
        <v>54</v>
      </c>
    </row>
    <row r="13" spans="1:4">
      <c r="A13" s="4" t="s">
        <v>474</v>
      </c>
      <c r="B13" s="5" t="n">
        <v>18617000</v>
      </c>
      <c r="C13" s="5" t="n">
        <v>10717000</v>
      </c>
      <c r="D13" s="5" t="n">
        <v>12449000</v>
      </c>
    </row>
    <row r="14" spans="1:4">
      <c r="A14" s="4" t="s">
        <v>475</v>
      </c>
      <c r="B14" s="5" t="n">
        <v>5236000</v>
      </c>
      <c r="C14" s="5" t="n">
        <v>5011000</v>
      </c>
      <c r="D14" s="5" t="n">
        <v>415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24"/>
  </cols>
  <sheetData>
    <row r="1" spans="1:2">
      <c r="A1" s="1" t="s">
        <v>477</v>
      </c>
      <c r="B1" s="2" t="s">
        <v>1</v>
      </c>
    </row>
    <row r="2" spans="1:2">
      <c r="B2" s="2" t="s">
        <v>478</v>
      </c>
    </row>
    <row r="3" spans="1:2">
      <c r="A3" s="4" t="s">
        <v>479</v>
      </c>
    </row>
    <row r="4" spans="1:2">
      <c r="A4" s="3" t="s">
        <v>480</v>
      </c>
    </row>
    <row r="5" spans="1:2">
      <c r="A5" s="4" t="s">
        <v>481</v>
      </c>
      <c r="B5" s="10" t="n">
        <v>1.725</v>
      </c>
    </row>
    <row r="6" spans="1:2">
      <c r="A6" s="4" t="s">
        <v>482</v>
      </c>
      <c r="B6" s="10" t="n">
        <v>1.725</v>
      </c>
    </row>
    <row r="7" spans="1:2">
      <c r="A7" s="4" t="s">
        <v>483</v>
      </c>
      <c r="B7" s="4" t="s">
        <v>484</v>
      </c>
    </row>
    <row r="8" spans="1:2">
      <c r="A8" s="4" t="s">
        <v>485</v>
      </c>
      <c r="B8" s="4" t="s">
        <v>486</v>
      </c>
    </row>
    <row r="9" spans="1:2">
      <c r="A9" s="4" t="s">
        <v>487</v>
      </c>
    </row>
    <row r="10" spans="1:2">
      <c r="A10" s="3" t="s">
        <v>480</v>
      </c>
    </row>
    <row r="11" spans="1:2">
      <c r="A11" s="4" t="s">
        <v>488</v>
      </c>
      <c r="B11" s="4" t="s">
        <v>489</v>
      </c>
    </row>
    <row r="12" spans="1:2">
      <c r="A12" s="4" t="s">
        <v>490</v>
      </c>
      <c r="B12" s="4" t="s">
        <v>491</v>
      </c>
    </row>
    <row r="13" spans="1:2">
      <c r="A13" s="4" t="s">
        <v>492</v>
      </c>
    </row>
    <row r="14" spans="1:2">
      <c r="A14" s="3" t="s">
        <v>480</v>
      </c>
    </row>
    <row r="15" spans="1:2">
      <c r="A15" s="4" t="s">
        <v>488</v>
      </c>
      <c r="B15" s="4" t="s">
        <v>493</v>
      </c>
    </row>
    <row r="16" spans="1:2">
      <c r="A16" s="4" t="s">
        <v>490</v>
      </c>
      <c r="B16" s="4" t="s">
        <v>494</v>
      </c>
    </row>
    <row r="17" spans="1:2">
      <c r="A17" s="4" t="s">
        <v>495</v>
      </c>
    </row>
    <row r="18" spans="1:2">
      <c r="A18" s="3" t="s">
        <v>480</v>
      </c>
    </row>
    <row r="19" spans="1:2">
      <c r="A19" s="4" t="s">
        <v>481</v>
      </c>
      <c r="B19" s="10" t="n">
        <v>1.595</v>
      </c>
    </row>
    <row r="20" spans="1:2">
      <c r="A20" s="4" t="s">
        <v>482</v>
      </c>
      <c r="B20" s="10" t="n">
        <v>1.595</v>
      </c>
    </row>
    <row r="21" spans="1:2">
      <c r="A21" s="4" t="s">
        <v>483</v>
      </c>
      <c r="B21" s="4" t="s">
        <v>496</v>
      </c>
    </row>
    <row r="22" spans="1:2">
      <c r="A22" s="4" t="s">
        <v>485</v>
      </c>
      <c r="B22" s="4" t="s">
        <v>486</v>
      </c>
    </row>
    <row r="23" spans="1:2">
      <c r="A23" s="4" t="s">
        <v>497</v>
      </c>
    </row>
    <row r="24" spans="1:2">
      <c r="A24" s="3" t="s">
        <v>480</v>
      </c>
    </row>
    <row r="25" spans="1:2">
      <c r="A25" s="4" t="s">
        <v>488</v>
      </c>
      <c r="B25" s="4" t="s">
        <v>498</v>
      </c>
    </row>
    <row r="26" spans="1:2">
      <c r="A26" s="4" t="s">
        <v>490</v>
      </c>
      <c r="B26" s="4" t="s">
        <v>499</v>
      </c>
    </row>
    <row r="27" spans="1:2">
      <c r="A27" s="4" t="s">
        <v>500</v>
      </c>
    </row>
    <row r="28" spans="1:2">
      <c r="A28" s="3" t="s">
        <v>480</v>
      </c>
    </row>
    <row r="29" spans="1:2">
      <c r="A29" s="4" t="s">
        <v>488</v>
      </c>
      <c r="B29" s="4" t="s">
        <v>493</v>
      </c>
    </row>
    <row r="30" spans="1:2">
      <c r="A30" s="4" t="s">
        <v>490</v>
      </c>
      <c r="B30" s="4" t="s">
        <v>501</v>
      </c>
    </row>
    <row r="31" spans="1:2">
      <c r="A31" s="4" t="s">
        <v>502</v>
      </c>
    </row>
    <row r="32" spans="1:2">
      <c r="A32" s="3" t="s">
        <v>480</v>
      </c>
    </row>
    <row r="33" spans="1:2">
      <c r="A33" s="4" t="s">
        <v>481</v>
      </c>
      <c r="B33" s="11" t="n">
        <v>0.8175</v>
      </c>
    </row>
    <row r="34" spans="1:2">
      <c r="A34" s="4" t="s">
        <v>482</v>
      </c>
      <c r="B34" s="11" t="n">
        <v>0.8175</v>
      </c>
    </row>
    <row r="35" spans="1:2">
      <c r="A35" s="4" t="s">
        <v>483</v>
      </c>
      <c r="B35" s="4" t="s">
        <v>484</v>
      </c>
    </row>
    <row r="36" spans="1:2">
      <c r="A36" s="4" t="s">
        <v>485</v>
      </c>
      <c r="B36" s="4" t="s">
        <v>486</v>
      </c>
    </row>
    <row r="37" spans="1:2">
      <c r="A37" s="4" t="s">
        <v>503</v>
      </c>
    </row>
    <row r="38" spans="1:2">
      <c r="A38" s="3" t="s">
        <v>480</v>
      </c>
    </row>
    <row r="39" spans="1:2">
      <c r="A39" s="4" t="s">
        <v>488</v>
      </c>
      <c r="B39" s="4" t="s">
        <v>498</v>
      </c>
    </row>
    <row r="40" spans="1:2">
      <c r="A40" s="4" t="s">
        <v>490</v>
      </c>
      <c r="B40" s="4" t="s">
        <v>499</v>
      </c>
    </row>
    <row r="41" spans="1:2">
      <c r="A41" s="4" t="s">
        <v>504</v>
      </c>
    </row>
    <row r="42" spans="1:2">
      <c r="A42" s="3" t="s">
        <v>480</v>
      </c>
    </row>
    <row r="43" spans="1:2">
      <c r="A43" s="4" t="s">
        <v>488</v>
      </c>
      <c r="B43" s="4" t="s">
        <v>505</v>
      </c>
    </row>
    <row r="44" spans="1:2">
      <c r="A44" s="4" t="s">
        <v>490</v>
      </c>
      <c r="B44"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06</v>
      </c>
      <c r="B1" s="2" t="s">
        <v>507</v>
      </c>
      <c r="C1" s="2" t="s">
        <v>1</v>
      </c>
    </row>
    <row r="2" spans="1:5">
      <c r="B2" s="2" t="s">
        <v>508</v>
      </c>
      <c r="C2" s="2" t="s">
        <v>36</v>
      </c>
      <c r="D2" s="2" t="s">
        <v>63</v>
      </c>
      <c r="E2" s="2" t="s">
        <v>35</v>
      </c>
    </row>
    <row r="3" spans="1:5">
      <c r="A3" s="3" t="s">
        <v>509</v>
      </c>
    </row>
    <row r="4" spans="1:5">
      <c r="A4" s="4" t="s">
        <v>510</v>
      </c>
      <c r="C4" s="6" t="n">
        <v>6217</v>
      </c>
      <c r="D4" s="6" t="n">
        <v>2305</v>
      </c>
      <c r="E4" s="6" t="n">
        <v>6591</v>
      </c>
    </row>
    <row r="5" spans="1:5">
      <c r="A5" s="4" t="s">
        <v>511</v>
      </c>
      <c r="B5" s="6" t="n">
        <v>1397662</v>
      </c>
      <c r="C5" s="5" t="n">
        <v>340501</v>
      </c>
    </row>
    <row r="6" spans="1:5">
      <c r="A6" s="4" t="s">
        <v>512</v>
      </c>
      <c r="B6" s="6" t="n">
        <v>89431</v>
      </c>
      <c r="C6" s="6" t="n">
        <v>120441</v>
      </c>
      <c r="D6" s="6" t="n">
        <v>156424</v>
      </c>
    </row>
    <row r="7" spans="1:5">
      <c r="A7" s="4" t="s">
        <v>513</v>
      </c>
      <c r="C7" s="4" t="s">
        <v>51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5</v>
      </c>
      <c r="B1" s="2" t="s">
        <v>35</v>
      </c>
      <c r="C1" s="2" t="s">
        <v>36</v>
      </c>
      <c r="D1" s="2" t="s">
        <v>63</v>
      </c>
    </row>
    <row r="2" spans="1:4">
      <c r="A2" s="3" t="s">
        <v>201</v>
      </c>
    </row>
    <row r="3" spans="1:4">
      <c r="A3" s="4" t="s">
        <v>516</v>
      </c>
      <c r="B3" s="6" t="n">
        <v>290</v>
      </c>
      <c r="C3" s="6" t="n">
        <v>278</v>
      </c>
      <c r="D3" s="6" t="n">
        <v>247</v>
      </c>
    </row>
    <row r="4" spans="1:4">
      <c r="A4" s="4" t="s">
        <v>517</v>
      </c>
      <c r="B4" s="5" t="n">
        <v>11</v>
      </c>
      <c r="C4" s="5" t="n">
        <v>12</v>
      </c>
      <c r="D4" s="5" t="n">
        <v>31</v>
      </c>
    </row>
    <row r="5" spans="1:4">
      <c r="A5" s="4" t="s">
        <v>518</v>
      </c>
      <c r="B5" s="6" t="n">
        <v>302</v>
      </c>
      <c r="C5" s="6" t="n">
        <v>290</v>
      </c>
      <c r="D5" s="6" t="n">
        <v>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9</v>
      </c>
      <c r="B1" s="2" t="s">
        <v>1</v>
      </c>
    </row>
    <row r="2" spans="1:2">
      <c r="B2" s="2" t="s">
        <v>35</v>
      </c>
    </row>
    <row r="3" spans="1:2">
      <c r="A3" s="3" t="s">
        <v>520</v>
      </c>
    </row>
    <row r="4" spans="1:2">
      <c r="A4" s="4" t="s">
        <v>521</v>
      </c>
      <c r="B4"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35</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3</v>
      </c>
      <c r="B1" s="2" t="s">
        <v>1</v>
      </c>
    </row>
    <row r="2" spans="1:3">
      <c r="B2" s="2" t="s">
        <v>35</v>
      </c>
      <c r="C2" s="2" t="s">
        <v>63</v>
      </c>
    </row>
    <row r="3" spans="1:3">
      <c r="A3" s="3" t="s">
        <v>205</v>
      </c>
    </row>
    <row r="4" spans="1:3">
      <c r="A4" s="4" t="s">
        <v>58</v>
      </c>
      <c r="B4" s="6" t="n">
        <v>41300</v>
      </c>
      <c r="C4" s="6" t="n">
        <v>-1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524</v>
      </c>
      <c r="B1" s="2" t="s">
        <v>525</v>
      </c>
    </row>
    <row r="2" spans="1:2">
      <c r="A2" s="3" t="s">
        <v>526</v>
      </c>
    </row>
    <row r="3" spans="1:2">
      <c r="A3" s="4" t="s">
        <v>527</v>
      </c>
      <c r="B3" s="6" t="n">
        <v>3641</v>
      </c>
    </row>
    <row r="4" spans="1:2">
      <c r="A4" s="4" t="s">
        <v>528</v>
      </c>
      <c r="B4" s="5" t="n">
        <v>310</v>
      </c>
    </row>
    <row r="5" spans="1:2">
      <c r="A5" s="4" t="s">
        <v>529</v>
      </c>
      <c r="B5" s="4" t="s">
        <v>54</v>
      </c>
    </row>
    <row r="6" spans="1:2">
      <c r="A6" s="4" t="s">
        <v>94</v>
      </c>
      <c r="B6" s="5" t="n">
        <v>4091</v>
      </c>
    </row>
    <row r="7" spans="1:2">
      <c r="A7" s="4" t="s">
        <v>530</v>
      </c>
    </row>
    <row r="8" spans="1:2">
      <c r="A8" s="3" t="s">
        <v>526</v>
      </c>
    </row>
    <row r="9" spans="1:2">
      <c r="A9" s="4" t="s">
        <v>527</v>
      </c>
      <c r="B9" s="5" t="n">
        <v>2631</v>
      </c>
    </row>
    <row r="10" spans="1:2">
      <c r="A10" s="4" t="s">
        <v>528</v>
      </c>
      <c r="B10" s="5" t="n">
        <v>3</v>
      </c>
    </row>
    <row r="11" spans="1:2">
      <c r="A11" s="4" t="s">
        <v>529</v>
      </c>
      <c r="B11" s="5" t="n">
        <v>140</v>
      </c>
    </row>
    <row r="12" spans="1:2">
      <c r="A12" s="4" t="s">
        <v>94</v>
      </c>
      <c r="B12" s="5" t="n">
        <v>2774</v>
      </c>
    </row>
    <row r="13" spans="1:2">
      <c r="A13" s="4" t="s">
        <v>531</v>
      </c>
    </row>
    <row r="14" spans="1:2">
      <c r="A14" s="3" t="s">
        <v>526</v>
      </c>
    </row>
    <row r="15" spans="1:2">
      <c r="A15" s="4" t="s">
        <v>527</v>
      </c>
      <c r="B15" s="5" t="n">
        <v>1010</v>
      </c>
    </row>
    <row r="16" spans="1:2">
      <c r="A16" s="4" t="s">
        <v>528</v>
      </c>
      <c r="B16" s="5" t="n">
        <v>307</v>
      </c>
    </row>
    <row r="17" spans="1:2">
      <c r="A17" s="4" t="s">
        <v>529</v>
      </c>
      <c r="B17" s="4" t="s">
        <v>54</v>
      </c>
    </row>
    <row r="18" spans="1:2">
      <c r="A18" s="4" t="s">
        <v>94</v>
      </c>
      <c r="B18" s="6" t="n">
        <v>13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2</v>
      </c>
      <c r="B1" s="2" t="s">
        <v>35</v>
      </c>
      <c r="C1" s="2" t="s">
        <v>36</v>
      </c>
      <c r="D1" s="2" t="s">
        <v>63</v>
      </c>
    </row>
    <row r="2" spans="1:4">
      <c r="A2" s="3" t="s">
        <v>215</v>
      </c>
    </row>
    <row r="3" spans="1:4">
      <c r="A3" s="4" t="s">
        <v>533</v>
      </c>
      <c r="B3" s="6" t="n">
        <v>3641</v>
      </c>
      <c r="C3" s="6" t="n">
        <v>3738</v>
      </c>
      <c r="D3" s="6" t="n">
        <v>1496</v>
      </c>
    </row>
    <row r="4" spans="1:4">
      <c r="A4" s="4" t="s">
        <v>534</v>
      </c>
      <c r="B4" s="5" t="n">
        <v>2310</v>
      </c>
      <c r="C4" s="5" t="n">
        <v>683</v>
      </c>
      <c r="D4" s="5" t="n">
        <v>369</v>
      </c>
    </row>
    <row r="5" spans="1:4">
      <c r="A5" s="4" t="s">
        <v>535</v>
      </c>
      <c r="B5" s="5" t="n">
        <v>310</v>
      </c>
      <c r="C5" s="5" t="n">
        <v>316</v>
      </c>
      <c r="D5" s="5" t="n">
        <v>278</v>
      </c>
    </row>
    <row r="6" spans="1:4">
      <c r="A6" s="4" t="s">
        <v>536</v>
      </c>
      <c r="B6" s="5" t="n">
        <v>140</v>
      </c>
      <c r="C6" s="5" t="n">
        <v>12</v>
      </c>
      <c r="D6" s="4" t="s">
        <v>54</v>
      </c>
    </row>
    <row r="7" spans="1:4">
      <c r="A7" s="4" t="s">
        <v>94</v>
      </c>
      <c r="B7" s="6" t="n">
        <v>6401</v>
      </c>
      <c r="C7" s="6" t="n">
        <v>4749</v>
      </c>
      <c r="D7" s="6" t="n">
        <v>2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37</v>
      </c>
      <c r="B1" s="2" t="s">
        <v>525</v>
      </c>
      <c r="C1" s="2" t="s">
        <v>538</v>
      </c>
      <c r="D1" s="2" t="s">
        <v>539</v>
      </c>
      <c r="E1" s="2" t="s">
        <v>540</v>
      </c>
    </row>
    <row r="2" spans="1:5">
      <c r="A2" s="4" t="s">
        <v>541</v>
      </c>
    </row>
    <row r="3" spans="1:5">
      <c r="A3" s="3" t="s">
        <v>542</v>
      </c>
    </row>
    <row r="4" spans="1:5">
      <c r="A4" s="4" t="s">
        <v>543</v>
      </c>
      <c r="B4" s="6" t="n">
        <v>130</v>
      </c>
    </row>
    <row r="5" spans="1:5">
      <c r="A5" s="4" t="s">
        <v>544</v>
      </c>
    </row>
    <row r="6" spans="1:5">
      <c r="A6" s="3" t="s">
        <v>542</v>
      </c>
    </row>
    <row r="7" spans="1:5">
      <c r="A7" s="4" t="s">
        <v>543</v>
      </c>
      <c r="B7" s="5" t="n">
        <v>9</v>
      </c>
    </row>
    <row r="8" spans="1:5">
      <c r="A8" s="4" t="s">
        <v>545</v>
      </c>
    </row>
    <row r="9" spans="1:5">
      <c r="A9" s="3" t="s">
        <v>542</v>
      </c>
    </row>
    <row r="10" spans="1:5">
      <c r="A10" s="4" t="s">
        <v>543</v>
      </c>
      <c r="B10" s="5" t="n">
        <v>55</v>
      </c>
    </row>
    <row r="11" spans="1:5">
      <c r="A11" s="4" t="s">
        <v>546</v>
      </c>
    </row>
    <row r="12" spans="1:5">
      <c r="A12" s="3" t="s">
        <v>542</v>
      </c>
    </row>
    <row r="13" spans="1:5">
      <c r="A13" s="4" t="s">
        <v>547</v>
      </c>
      <c r="B13" s="5" t="n">
        <v>3922</v>
      </c>
      <c r="C13" s="6" t="n">
        <v>5146</v>
      </c>
      <c r="E13" s="6" t="n">
        <v>3640</v>
      </c>
    </row>
    <row r="14" spans="1:5">
      <c r="A14" s="4" t="s">
        <v>548</v>
      </c>
    </row>
    <row r="15" spans="1:5">
      <c r="A15" s="3" t="s">
        <v>542</v>
      </c>
    </row>
    <row r="16" spans="1:5">
      <c r="A16" s="4" t="s">
        <v>549</v>
      </c>
      <c r="D16" s="8" t="n">
        <v>2566</v>
      </c>
    </row>
    <row r="17" spans="1:5">
      <c r="A17" s="4" t="s">
        <v>550</v>
      </c>
    </row>
    <row r="18" spans="1:5">
      <c r="A18" s="3" t="s">
        <v>542</v>
      </c>
    </row>
    <row r="19" spans="1:5">
      <c r="A19" s="4" t="s">
        <v>547</v>
      </c>
      <c r="B19" s="5" t="n">
        <v>1534</v>
      </c>
      <c r="C19" s="5" t="n">
        <v>1182</v>
      </c>
      <c r="E19" s="6" t="n">
        <v>1182</v>
      </c>
    </row>
    <row r="20" spans="1:5">
      <c r="A20" s="4" t="s">
        <v>551</v>
      </c>
    </row>
    <row r="21" spans="1:5">
      <c r="A21" s="3" t="s">
        <v>542</v>
      </c>
    </row>
    <row r="22" spans="1:5">
      <c r="A22" s="4" t="s">
        <v>543</v>
      </c>
      <c r="B22" s="6" t="n">
        <v>23</v>
      </c>
      <c r="C2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52</v>
      </c>
      <c r="B1" s="2" t="s">
        <v>35</v>
      </c>
      <c r="C1" s="2" t="s">
        <v>36</v>
      </c>
      <c r="D1" s="2" t="s">
        <v>63</v>
      </c>
    </row>
    <row r="2" spans="1:4">
      <c r="A2" s="3" t="s">
        <v>553</v>
      </c>
    </row>
    <row r="3" spans="1:4">
      <c r="A3" s="4" t="s">
        <v>554</v>
      </c>
      <c r="B3" s="6" t="n">
        <v>1113</v>
      </c>
      <c r="C3" s="6" t="n">
        <v>853</v>
      </c>
      <c r="D3" s="6" t="n">
        <v>878</v>
      </c>
    </row>
    <row r="4" spans="1:4">
      <c r="A4" s="4" t="s">
        <v>555</v>
      </c>
    </row>
    <row r="5" spans="1:4">
      <c r="A5" s="3" t="s">
        <v>553</v>
      </c>
    </row>
    <row r="6" spans="1:4">
      <c r="A6" s="4" t="s">
        <v>554</v>
      </c>
      <c r="B6" s="5" t="n">
        <v>423</v>
      </c>
      <c r="C6" s="5" t="n">
        <v>278</v>
      </c>
      <c r="D6" s="5" t="n">
        <v>266</v>
      </c>
    </row>
    <row r="7" spans="1:4">
      <c r="A7" s="4" t="s">
        <v>556</v>
      </c>
    </row>
    <row r="8" spans="1:4">
      <c r="A8" s="3" t="s">
        <v>553</v>
      </c>
    </row>
    <row r="9" spans="1:4">
      <c r="A9" s="4" t="s">
        <v>554</v>
      </c>
      <c r="B9" s="6" t="n">
        <v>691</v>
      </c>
      <c r="C9" s="6" t="n">
        <v>575</v>
      </c>
      <c r="D9" s="6" t="n">
        <v>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7</v>
      </c>
      <c r="B1" s="2" t="s">
        <v>1</v>
      </c>
    </row>
    <row r="2" spans="1:4">
      <c r="B2" s="2" t="s">
        <v>35</v>
      </c>
      <c r="C2" s="2" t="s">
        <v>36</v>
      </c>
      <c r="D2" s="2" t="s">
        <v>63</v>
      </c>
    </row>
    <row r="3" spans="1:4">
      <c r="A3" s="3" t="s">
        <v>558</v>
      </c>
    </row>
    <row r="4" spans="1:4">
      <c r="A4" s="4" t="s">
        <v>559</v>
      </c>
      <c r="B4" s="6" t="n">
        <v>153</v>
      </c>
      <c r="C4" s="6" t="n">
        <v>142</v>
      </c>
      <c r="D4" s="6" t="n">
        <v>1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35</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35</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06:06:59Z</dcterms:created>
  <dcterms:modified xmlns:dcterms="http://purl.org/dc/terms/" xmlns:xsi="http://www.w3.org/2001/XMLSchema-instance" xsi:type="dcterms:W3CDTF">2019-04-04T06:06:59Z</dcterms:modified>
</cp:coreProperties>
</file>